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and Comb" sheetId="4" state="visible" r:id="rId4"/>
    <sheet xmlns:r="http://schemas.openxmlformats.org/officeDocument/2006/relationships" name="Condensed Consolidated and Co_2" sheetId="5" state="visible" r:id="rId5"/>
    <sheet xmlns:r="http://schemas.openxmlformats.org/officeDocument/2006/relationships" name="Condensed Consolidated and Co_3" sheetId="6" state="visible" r:id="rId6"/>
    <sheet xmlns:r="http://schemas.openxmlformats.org/officeDocument/2006/relationships" name="Condensed Consolidated and Co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hare-based Compensation Plans" sheetId="16" state="visible" r:id="rId16"/>
    <sheet xmlns:r="http://schemas.openxmlformats.org/officeDocument/2006/relationships" name="Loss per share" sheetId="17" state="visible" r:id="rId17"/>
    <sheet xmlns:r="http://schemas.openxmlformats.org/officeDocument/2006/relationships" name="Defined Contribution Plan" sheetId="18" state="visible" r:id="rId18"/>
    <sheet xmlns:r="http://schemas.openxmlformats.org/officeDocument/2006/relationships" name="2019 Workforce Reduc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of Financial Instr_2"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Leases (Tables)" sheetId="25" state="visible" r:id="rId25"/>
    <sheet xmlns:r="http://schemas.openxmlformats.org/officeDocument/2006/relationships" name="Share-based Compensation Plans " sheetId="26" state="visible" r:id="rId26"/>
    <sheet xmlns:r="http://schemas.openxmlformats.org/officeDocument/2006/relationships" name="Loss per share (Tables)" sheetId="27" state="visible" r:id="rId27"/>
    <sheet xmlns:r="http://schemas.openxmlformats.org/officeDocument/2006/relationships" name="2019 Workforce Reduction (Table" sheetId="28" state="visible" r:id="rId28"/>
    <sheet xmlns:r="http://schemas.openxmlformats.org/officeDocument/2006/relationships" name="Nature of Business (Details)" sheetId="29" state="visible" r:id="rId29"/>
    <sheet xmlns:r="http://schemas.openxmlformats.org/officeDocument/2006/relationships" name="Summary of Significant Accoun_3" sheetId="30" state="visible" r:id="rId30"/>
    <sheet xmlns:r="http://schemas.openxmlformats.org/officeDocument/2006/relationships" name="Related Party Transactions (Det" sheetId="31" state="visible" r:id="rId31"/>
    <sheet xmlns:r="http://schemas.openxmlformats.org/officeDocument/2006/relationships" name="Fair Value of Financial Instr_3" sheetId="32" state="visible" r:id="rId32"/>
    <sheet xmlns:r="http://schemas.openxmlformats.org/officeDocument/2006/relationships" name="Property and Equipment (Details" sheetId="33" state="visible" r:id="rId33"/>
    <sheet xmlns:r="http://schemas.openxmlformats.org/officeDocument/2006/relationships" name="Accrued Expenses and Other Cu_3" sheetId="34" state="visible" r:id="rId34"/>
    <sheet xmlns:r="http://schemas.openxmlformats.org/officeDocument/2006/relationships" name="Leases - Summary (Details)" sheetId="35" state="visible" r:id="rId35"/>
    <sheet xmlns:r="http://schemas.openxmlformats.org/officeDocument/2006/relationships" name="Leases - Schedule of supplement" sheetId="36" state="visible" r:id="rId36"/>
    <sheet xmlns:r="http://schemas.openxmlformats.org/officeDocument/2006/relationships" name="Leases - Sublease as Lessee (De" sheetId="37" state="visible" r:id="rId37"/>
    <sheet xmlns:r="http://schemas.openxmlformats.org/officeDocument/2006/relationships" name="Leases - Sublease as Lessor (De" sheetId="38" state="visible" r:id="rId38"/>
    <sheet xmlns:r="http://schemas.openxmlformats.org/officeDocument/2006/relationships" name="Leases - Future minimum lease o" sheetId="39" state="visible" r:id="rId39"/>
    <sheet xmlns:r="http://schemas.openxmlformats.org/officeDocument/2006/relationships" name="Share-based Compensation Plan_2" sheetId="40" state="visible" r:id="rId40"/>
    <sheet xmlns:r="http://schemas.openxmlformats.org/officeDocument/2006/relationships" name="Loss per share (Details)" sheetId="41" state="visible" r:id="rId41"/>
    <sheet xmlns:r="http://schemas.openxmlformats.org/officeDocument/2006/relationships" name="Defined Contribution Plan (Deta" sheetId="42" state="visible" r:id="rId42"/>
    <sheet xmlns:r="http://schemas.openxmlformats.org/officeDocument/2006/relationships" name="2019 Workforce Reduction (Detai"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Cover [Abstract]</t>
        </is>
      </c>
    </row>
    <row r="4">
      <c r="A4" s="4" t="inlineStr">
        <is>
          <t>Entity Registrant Name</t>
        </is>
      </c>
      <c r="B4" s="4" t="inlineStr">
        <is>
          <t>CYCLERION THERAPEUTICS, INC.</t>
        </is>
      </c>
    </row>
    <row r="5">
      <c r="A5" s="4" t="inlineStr">
        <is>
          <t>Document Type</t>
        </is>
      </c>
      <c r="B5" s="4" t="inlineStr">
        <is>
          <t>10-Q</t>
        </is>
      </c>
    </row>
    <row r="6">
      <c r="A6" s="4" t="inlineStr">
        <is>
          <t>Document Period End Date</t>
        </is>
      </c>
      <c r="B6" s="4" t="inlineStr">
        <is>
          <t>Sep. 30,
		2020</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C14" s="5" t="n">
        <v>33961868</v>
      </c>
    </row>
    <row r="15">
      <c r="A15" s="4" t="inlineStr">
        <is>
          <t>Entity Central Index Key</t>
        </is>
      </c>
      <c r="B15" s="4" t="inlineStr">
        <is>
          <t>0001755237</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Tax Identification Number</t>
        </is>
      </c>
      <c r="B22" s="4" t="inlineStr">
        <is>
          <t>83-1895370</t>
        </is>
      </c>
    </row>
    <row r="23">
      <c r="A23" s="4" t="inlineStr">
        <is>
          <t>Entity File Number</t>
        </is>
      </c>
      <c r="B23" s="4" t="inlineStr">
        <is>
          <t>001-38787</t>
        </is>
      </c>
    </row>
    <row r="24">
      <c r="A24" s="4" t="inlineStr">
        <is>
          <t>Entity Incorporation, State or Country Code</t>
        </is>
      </c>
      <c r="B24" s="4" t="inlineStr">
        <is>
          <t>MA</t>
        </is>
      </c>
    </row>
    <row r="25">
      <c r="A25" s="4" t="inlineStr">
        <is>
          <t>Entity Address, Address Line One</t>
        </is>
      </c>
      <c r="B25" s="4" t="inlineStr">
        <is>
          <t>301 Binney Street</t>
        </is>
      </c>
    </row>
    <row r="26">
      <c r="A26" s="4" t="inlineStr">
        <is>
          <t>Entity Address, City or Town</t>
        </is>
      </c>
      <c r="B26" s="4" t="inlineStr">
        <is>
          <t>Cambridge</t>
        </is>
      </c>
    </row>
    <row r="27">
      <c r="A27" s="4" t="inlineStr">
        <is>
          <t>Entity Address, State or Province</t>
        </is>
      </c>
      <c r="B27" s="4" t="inlineStr">
        <is>
          <t>MA</t>
        </is>
      </c>
    </row>
    <row r="28">
      <c r="A28" s="4" t="inlineStr">
        <is>
          <t>Entity Address, Postal Zip Code</t>
        </is>
      </c>
      <c r="B28" s="4" t="inlineStr">
        <is>
          <t>02142</t>
        </is>
      </c>
    </row>
    <row r="29">
      <c r="A29" s="4" t="inlineStr">
        <is>
          <t>City Area Code</t>
        </is>
      </c>
      <c r="B29" s="4" t="inlineStr">
        <is>
          <t>857</t>
        </is>
      </c>
    </row>
    <row r="30">
      <c r="A30" s="4" t="inlineStr">
        <is>
          <t>Local Phone Number</t>
        </is>
      </c>
      <c r="B30" s="4" t="inlineStr">
        <is>
          <t>327-8778</t>
        </is>
      </c>
    </row>
    <row r="31">
      <c r="A31" s="4" t="inlineStr">
        <is>
          <t>Title of 12(b) Security</t>
        </is>
      </c>
      <c r="B31" s="4" t="inlineStr">
        <is>
          <t>Common Stock, no par value</t>
        </is>
      </c>
    </row>
    <row r="32">
      <c r="A32" s="4" t="inlineStr">
        <is>
          <t>Trading Symbol</t>
        </is>
      </c>
      <c r="B32" s="4" t="inlineStr">
        <is>
          <t>CYCN</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3. Related Party Transactions Relationship with Ironwood Prior to April 1, 2019, the Company was managed and operated in the normal course of business under Ironwood. Ironwood became a related party when Mark Currie, Ironwood’s former Chief Scientific Officer and the Company’s President, joined Ironwood’s board in April 2019 following the Separation. Certain shared costs were allocated to the Company and reflected as expenses in the Company’s stand-alone combined financial statements for periods prior to the Separation. The expenses reflected in the condensed combined financial statements for periods prior to the Separation may not be indicative of expenses that will be incurred by the Company in the future. (a) Corporate costs Ironwood incurred significant corporate costs for services provided to Cyclerion. These costs included expenses for information systems, accounting, other financial services (such as treasury, audit and purchasing), human resources, legal, facilities and Separation-related costs. A portion of these costs benefited Cyclerion and have been allocated to Cyclerion using a pro-rata method based on project related costs, headcount, or other measures that management believes are consistent and reasonable. The corporate costs allocated to Cyclerion, prior to the Separation, and included in the combined statements of operations was approximately $6.8 million for the three months ended March 31, 2019 and was included in general and administrative expenses. (b) Cash Management and Financing Cyclerion participated in Ironwood’s centralized cash management and financing programs prior to the Separation. Disbursements were made through centralized accounts payable systems operated by Ironwood. Cash receipts were transferred to centralized accounts, also maintained by Ironwood. As cash is disbursed and received by Ironwood, it was accounted for by Cyclerion through net parent investment. All obligations were financed by Ironwood and financing decisions were determined by central Ironwood treasury operations until the Separation. Other Transactions with Ironwood As part of the Separation from Ironwood, the Company entered into Transition Services Agreements and a Development Agreement with Ironwood. Under the Transition Services Agreements, the Company provides certain services to Ironwood, and Ironwood provides certain services to the Company, each related to corporate functions such as finance, procurement, facilities and development for a period of up to two years from the date of the Separation, unless earlier terminated or extended by mutual agreement. These services are charged to and from Ironwood and are recorded as part of operating expenses. All services provided to and from the Company under the Transition Services Agreements were completed as of March 31, 2020 and the agreements were terminated. The net charge to operating expenses for the Transition Services Agreements was de minimis for the three and nine months ended September 30, 2020 and was de minimis and $0.1 million for the three and nine months ended September 30, 2019, respectively. Under the Development Agreement, the Company provides certain research and development services to Ironwood at mutually agreed upon rates and the amounts earned are recorded as revenue from related party. Such research and development activities are governed by a joint steering committee composed of representatives of both Ironwood and the Company. Ironwood and the Company have agreed that the Development Agreement will not be renewed beyond its initial term which ends on March 31, 2021. The Company recorded approximately $0.4 million and $2.2 million in revenue from related party for services provided under the Development Agreement for the three and nine months ended September 30, 2020, respectively, and recorded $1.4 million and $3.0 million for the three and nine months ended September 30, 2019, respectively. In accordance with the Separation Agreement, there were certain other transactions and adjustments post-Separation between the Company and Ironwood. During the three and nine months ended September 30, 2020, the Company recorded approximately $0.6 million and $0.7 million in general and administrative expense for the reimbursement of certain expenses to Ironwood in accordance with the Separation Agreement. During the three months ended September 30, 2019, Cyclerion paid Ironwood approximately $1.3 million associated with tenant improvement reimbursement provisions. The total amount due from Ironwood at September 30, 2020 and December 31, 2019 was approximately $0.4 million and $1.5 million, respectively, primarily from the Development Agreement, and is reflected as related party accounts receivable. There was approximately $0.1 million due to Ironwood at September 30, 2020 and December 31, 2019, respectively. Peter Hecht, Ironwood’s former Chief Executive Officer and the Chief Executive Officer and board member of Cyclerion, donated 2.5 million of his shares of Ironwood common stock to American Endowment Foundation for the creation of a donor advised fund that divested these shares to invest $34.0 million in Cyclerion as part of the financing transaction completed by Cyclerion on April 2, 2019. Mark Currie has invested $4.0 million in Cyclerion as part of this financing. Dr. Currie and certain other investors have funded a portion of their investment through sales of Ironwood common stock. Other Related Party Transactions During the three and nine months ended September 30, 2020, the Company recorded approximately $0.4 million and $1.0 million, respectively, of research and development costs to a related party which it engaged to provide research and development transaction support services. The entity became a related party when Mark Currie, the Company’s President, joined its board in January 2020. There was approximately $0.4 million and a de minimis amount due to the related party at September 30, 2020 and December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4. Fair Value of Financial Instruments The Company’s cash equivalents are generally classified within Level 1 of the fair value hierarchy. The following tables presents information about the Company’s financial assets measured at fair value on a recurring basis and indicate the level of the fair value hierarchy used to determine such fair values as of September 30, 2020 and December 31, 2019 (in thousands):
Fair Value Measurements as of September 30, 2020 Using:
Level 1
Level 2
Level 3
Total
Cash equivalents:
Money market funds
$
65,827
$
—
$
—
$
65,827
Cash equivalents
$
65,827
$
—
$
—
$
65,827
Fair Value Measurements as of December 31, 2019 Using:
Level 1
Level 2
Level 3
Total
Cash equivalents:
Money market funds
$
93,859
$
—
$
—
$
93,859
Cash equivalents
$
93,859
$
—
$
—
$
93,8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5. Property and Equipment Property and equipment, net consisted of the following (in thousands):
September 30,
December 31,
2020
2019
Laboratory equipment
$
12,288
$
14,505
Software
2,261
2,232
Construction in progress
5
915
Computer and office equipment
1,547
1,890
Leasehold improvements
14,859
13,673
Property and equipment, gross
30,960
33,215
Less: accumulated depreciation and amortization
(20,780
)
(21,602
)
Property and equipment, net
$
10,180
$
11,613
As of September 30, 2020, and December 31, 2019, the Company’s property and equipment was primarily located in Cambridge, Massachusetts. Depreciation and amortization expense of the Company’s property and equipment was approximately $0.6 million and $0.7 million for the three months ended September 30, 2020 and 2019, respectively, and approximately $1.8 million and $2.0 million for the nine months ended September 30, 2020 and 2019, respectively. The Company recorded a net loss on disposal of property and equipment of a de minimis amount and $0.2 million for the three and nine months ended September 30, 2020, respectively, recognized within operating expenses in the condensed consolidated and combined statements of operations and comprehensive loss. Leasehold improvements of $1.5 million were put into service in the nine months ended September 30, 2020, of which $0.9 million was included in construction in progress as of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Accrued Liabilities And Other Liabilities [Abstract]</t>
        </is>
      </c>
    </row>
    <row r="4">
      <c r="A4" s="4" t="inlineStr">
        <is>
          <t>Accrued Expenses and Other Current Liabilities</t>
        </is>
      </c>
      <c r="B4" s="4" t="inlineStr">
        <is>
          <t>6. Accrued Expenses and Other Current Liabilities Accrued expenses and other current liabilities consisted of the following (in thousands):
September 30,
December 31,
2020
2019
Accrued incentive compensation
$
2,598
$
3,767
Salaries
1,024
1,730
Accrued vacation
768
969
Professional fees
872
441
Accrued severance and benefit costs
—
2,009
Other
343
404
Accrued expenses and other current liabilities
$
5,605
$
9,3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7. Commitments and Contingencies Other Funding Commitments As of September 30, 2020 and December 31, 2019, the Company had several ongoing studies in various clinical trial stages. The Company’s most significant clinical trial expenditures are related to contract research organizations. These contracts are generally cancellable, with notice, at the Company’s option and do not have any significant cancellation penalties. Guarantees On September 6, 2018, Cyclerion was incorporated in Massachusetts and its officers and directors are indemnified for certain events or occurrences while they are serving in such capacity. Prior to the Separation, the Company’s officers and directors were similarly indemnified under Delaware law. The Company enters into certain agreements with other parties in the ordinary course of business that contain indemnification provisions. These typically include agreements with directors and officers, business partners, contractors, clinical site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s.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Accordingly, the Company did not have any liabilities recorded for these obligations as of September 30, 2020 an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8. Leases The FASB issued ASU 2016-02, or the leasing standard or ASC 842, in February 2016. ASU 2016-02 requires lessees to recognize assets and liabilities on the balance sheet for the rights and obligations created by all leases with terms of more than 12 months. ASU 2016-02 also requires certain qualitative and quantitative disclosures designed to give financial statement users information on the amount, timing, and uncertainty of cash flows arising from leases. On April 1, 2019, the Company entered into the Head Lease, a direct operating lease for its existing premises located at 301 Binney Street, Cambridge, MA consisting of approximately 114,000 rentable square feet of office and lab space on the first and second floors. The Head Lease is for a term of 123 months with two five-year extension options and certain expansion rights. The Head Lease includes a letter of credit, initially in the amount of $7.7 million, posted with the landlord as a security deposit, which is collateralized by a money market account recorded as restricted cash on the Company’s condensed consolidated balance sheets. Cyclerion has also entered into customary non-disturbance arrangements with the building landlord’s mortgagee and with the property ground lessor recognizing Cyclerion’s leasehold interest in this property. The Head Lease provides for annual base rent of approximately $11.0 million in the first year, which increases on a yearly basis by 3.0% (subject to an abatement of base rent of approximately $2.7 million in the first year of the lease). The Company is obligated to pay the landlord for certain costs, taxes and operating expenses related to the premises, subject to certain exclusions; however, the Company has concluded that these payments are not in-substance fixed payments and therefore are not included in the calculation of the related lease liability and asset under ASC 842. Additionally, the Company has made the policy election to adopt the practical expedient to not separate lease components from non-lease components for the right-to-use asset class of office and laboratory space. This policy election results in the Company accounting for the lease component, the use of the premises, and the non-lease components, which include a property management fee, as a single lease component. The Company recorded the liability associated with the Head Lease at the present value of the lease payments not yet paid, discounted using the discount rate for the Head Lease established at the commencement date. As the Head Lease does not provide an implicit rate, the Company had to estimate the incremental borrowing rate, or IBR, as of the commencement date. The IBR is defined under ASC 842 as the rate of interest that the Company would have to pay to borrow on a collateralized basis over a similar term for an amount equal to the lease payments in a similar economic environment. The Company determined its IBR to be 10.9% at the time of the agreement, which was used to discount the remaining lease payments over the remaining lease term and recorded a lease liability of $71.3 million on April 1, 2019. This lease liability will be amortized over the remaining lease term in an amount equal to the difference between the cash rent paid and the monthly interest calculated on the remaining lease liability. The Company had a tenant improvement allowance from the landlord of approximately $2.3 million for certain permitted costs related to the buildout of the premises. The Company is deemed to be the owner of these tenant improvements during the lease term. These $2.3 million of improvements are included in the Company’s property, plant and equipment balances in its consolidated balance sheets as of September 30, 2020 and December 31, 2019 and are depreciated over the shorter of their useful life or the related lease term. The Company received the payment for the tenant allowance in the third quarter of 2019. On April 1, 2019, the Company recorded a right-of-use asset in the amount $71.3 million. The right-of-use asset is being amortized over the remaining lease term in an amount equal to the difference between the calculated straight-line expense of the total lease payments less the monthly interest calculated on the remaining lease liability. On February 28, 2020 the Company entered into an amendment to our Head Lease at 301 Binney Street in Cambridge, Massachusetts. The Lease Amendment provides for the partial termination of the Company’s rights and obligations with respect to a portion of the leased premises of approximately 40,000 rentable square feet. The Company will continue to lease approximately 74,000 square feet including the area covered by the subleased premise, discussed below. The Company reduced its remaining lease payments through June 2029 by approximately $41.9 million. In connection with the Lease Amendment, the Company paid $6.3 million for a termination fee and $0.2 million for other initial direct costs, which will be deferred and recognized over the remaining lease term. The Company’s security deposit was reduced by approximately $2.7 million to approximately $5.0 million. The Lease Amendment was determined to be a lease modification that qualified as a change of accounting on the existing lease and not a separate contract. As such, the ROU assets and operating lease liabilities were remeasured using an incremental borrowing rate at the date of modification of 9.7%, which resulted in a reduction of the ROU asset of $21.4 million and a reduction in the operating lease liabilities of $23.5 million. The Company recorded the resulting gain of approximately $2.1 million as a component of operating expenses in the condensed consolidated statement of operations and comprehensive loss for the nine months ended September 30, 2020. On September 15, 2020 the Company entered into the Second Lease Amendment to our Head Lease at 301 Binney Street in Cambridge, Massachusetts. The Second Lease Amendment provides for the partial termination of the Company’s rights and obligations with respect to a portion of the leased premises of approximately 17,000 rentable square feet. The Surrender Space includes 15,700 rentable square feet being subleased by the Company to a subtenant. The Company will continue to lease approximately 57,000 square feet of space. The Company reduced its remaining lease payments through June 2029 by approximately $16.9 million. The Company paid no termination or other initial direct costs related to the execution of the Second Lease Amendment. The Company’s security deposit was reduced by approximately $1.2 million to approximately $3.8 million, which is classified as restricted cash on the Company’s condensed consolidated balance sheet as of September 30, 2020. The Second Lease Amendment was determined to be a lease modification that qualified as a change of accounting on the existing lease and not a separate contract. As such, the ROU assets and operating lease liabilities were remeasured using an incremental borrowing rate at the date of modification of 6.1%, which resulted in a reduction of the ROU asset of $5.9 million and a reduction in the operating lease liabilities of $5.5 million. The Company recorded the resulting loss of approximately $0.4 million as a component of operating expenses in the condensed consolidated statement of operations and comprehensive loss. The Company has an operating lease right-of-use asset of approximately $44.4 million and $68.1 million related to the amended Head Lease recorded in its condensed consolidated balance sheets as of September 30, 2020 and December 31, 2019, respectively. The Company has current operating lease liabilities of approximately $3.1 million and $3.4 million, and noncurrent operating lease liabilities of approximately $39.8 million and $70.5 million, related to the amended Head Lease recorded in its condensed consolidated balance sheets as of September 30, 2020 and December 31, 2019, respectively. Lease cost is recognized on a straight-line basis over the lease term. For the three and nine months ended September 30, 2020, the Company recognized a total of approximately $2.0 million and $6.9 million, respectively, of total lease costs. Variable lease costs not subject to an index or rate are recognized as incurred. For the three and nine months ended September 30, 2020, the Company recognized a total of approximately $0.4 million and $1.9 million, respectively, of variable lease costs related to the Head Lease, as amended. Supplemental cash flow information related to leases for the nine months ended September 30, 2020 is as follows:
Nine Months Ended September 30, 2020
Decrease in right-of-use assets related to lease modifications
$
27,333
Decrease in operating lease liabilities due to lease modifications
$
29,002
Cash paid for amounts included in the measurement of lease liabilities (in thousands)
$
6,076
Weighted-average remaining lease term of operating leases (in years)
8.8
Weighted-average discount rate of operating leases
6.1
% On March 31, 2019, the Company entered into a short-term sublease of approximately 24,000 rentable square feet with Ironwood to provide temporary working space for a portion of its workforce while the buildout of the Company’s new premises was being completed. The sublease was for an initial one-month term with several one-month extension options. The Company subleased the space for approximately 1.5 months, vacating the space and terminating the sublease in mid-May 2019. The Company incurred $0.2 million in rent expense related to the sub-lease for the nine months ended September 30, 2019. On October 18, 2019, the Company entered into an agreement with a third party to sublease 15,700 rentable square feet of its lease premises under the Head Lease. The sublease was scheduled to expire on June 30, 2029, unless earlier terminated in accordance with the sublease agreement, and has no extension options. The sublease provides for annual base rent of approximately $1.5 million in the first year, which increases on a yearly basis by 3.0% (subject to an abatement of base rent of approximately $0.7 million for the first six months of the sublease). As part of the consideration for the sublease, the sublessee agreed to provide licensed rooms and services within the sublease premises to the Company over the sublease term free of charge. In addition, the sublessee is responsible for its pro rata share of certain costs, taxes and operating expenses related to the subleased space, the consideration for which is variable and is based on the actual operating costs of the lessor. The Company allocated the total consideration in the sublease agreement between the lease and non-lease components in the contract based on their relative standalone prices. The Company determined that the variable consideration relates exclusively to non-lease components and will be recognized as incurred. The sublease included an initial security deposit of $0.5 million, which was provided by the sublessee in the form of a letter of credit, and an additional security deposit of $0.4 million within nine months of the sublease commencement. On September 15, 2020, concurrent with execution of the Second Lease Amendment, the Company entered into the Sublease Termination Agreement to terminate its sublease of 15,700 rentable square feet. Under the terms of the Sublease Termination Agreement, the subtenant is relieved of its obligation to provide future cash rental payments to the Company. The agreements requiring the former subtenant to provide licensed rooms and services to the Company free of charge through the original sublease term survived the sublease termination. The Company expects to receive the benefit of the licensed rooms and services beginning in the third quarter of 2021. The letter of credit security deposit related to the sublease was released. The Company determined that the Sublease Termination Agreement constitutes a non-monetary exchange under ASC 845 Nonmonetary Transactions (“ASC 845”) where, in return for the free rooms and the services, the Company agreed to terminate its rights and obligations under the sublease agreement. In accordance with ASC 845, the Company determined that the accounting for the transaction should be based on the fair value of assets or services involved. The Company estimated the fair value of the rooms and services to be approximately $1.5 million and $2.9 million, respectively. Accordingly, prepaid rooms and services of $4.4 million were recorded upon the sublease termination, of which $1.5 million is recorded in other current assets and $2.9 million is recorded in other assets in the condensed consolidated balance sheets as of September 30, 2020. Termination fee income of $3.1 million was recognized related to the rooms and services, after considering the rent receivable balance of $1.3 million outstanding from the subtenant. The remaining unamortized direct costs of $0.2 million were written off. The effects of the Sublease Termination Agreement are recorded within sublease termination income, net in the condensed consolidated and combined statements of operations and comprehensive loss. The Company determined that the licensed rooms represent a lease under ASC 842. Once the Company obtains control of the rooms, the prepaid rooms balance will be reclassified from other assets to a ROU asset, and the related lease expense will be recorded on a straight-line basis over the lease term. The Company determined that the licensed services represent a non-lease component, which will be recognized separately from the lease component for this asset class. The expense related to the licensed services will be recognized on a straight-line basis over the period the services are received. Both the lease expense and services expense will be recognized as a component of research and development costs in the condensed consolidated and combined statements of operations and comprehensive loss. For the three and nine months ended September 30, 2020, gross sublease income of $0.4 million and $1.5 million, respectively, and net sublease income of approximately $0.1 million and $0.3 million, respectively, was recorded in interest and other income, net in the condensed consolidated and combined statements of operations and comprehensive loss. Future minimum lease payments under non-cancelable operating leases under ASC 842 as of September 30, 2020 are as follows:
Operating Lease Payments
2020 (remaining three months)
$
1,335
2021
5,742
2022
5,908
2023
6,080
2024
6,256
2025 and thereafter
30,486
Total future minimum lease payments (receipts)
55,807
Less: present value adjustment
12,888
Operating lease liabilities at September 30, 2020
42,919
Less: current portion of operating lease liabilities
3,133
Operating lease liabilities, net of current portion
$
39,7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t>
        </is>
      </c>
      <c r="B1" s="2" t="inlineStr">
        <is>
          <t>9 Months Ended</t>
        </is>
      </c>
    </row>
    <row r="2">
      <c r="B2" s="2" t="inlineStr">
        <is>
          <t>Sep. 30, 2020</t>
        </is>
      </c>
    </row>
    <row r="3">
      <c r="A3" s="3" t="inlineStr">
        <is>
          <t>Disclosure Of Compensation Related Costs Sharebased Payments [Abstract]</t>
        </is>
      </c>
    </row>
    <row r="4">
      <c r="A4" s="4" t="inlineStr">
        <is>
          <t>Share-based Compensation Plans</t>
        </is>
      </c>
      <c r="B4" s="4" t="inlineStr">
        <is>
          <t>9. Share-based Compensation Plans Prior to the Separation, share-based compensation expense was allocated to Cyclerion using a combined specific identification and pro-rata method based on internal project related costs and headcount that management believed were consistent and reasonable. In connection with the Separation, Cyclerion adopted its own share-based compensation plans. Specifically, Cyclerion adopted the 2019 Employee Stock Purchase Plan (“2019 ESPP”) and the 2019 Equity Incentive Plan (“2019 Equity Plan”). Under the 2019 ESPP, eligible employees may use payroll deductions to purchase shares of stock in offerings under the plan, and thereby acquire an interest in the future of the Company. Under the 2019 Equity Plan, new post-Separation awards, including stock options and restricted stock units (“RSUs”), may be granted to employees of the Company. Cyclerion also mirrored two of Ironwood’s existing plans, the Amended and Restated 2005 Stock Incentive Plan (“2005 Equity Plan”) and the Amended and Restated 2010 Employee, Director and Consultant Equity Incentive Plan (“2010 Equity Plan). These mirror plans were adopted to facilitate the exchange of Ironwood equity awards for Cyclerion equity awards upon the Separation as part of the equity conversion. As a result of the Separation and in accordance with the EMA, employees of both companies retained their existing Ironwood vested options and received a pro-rata share of Cyclerion options, regardless of which company employed them post-Separation. For employees that were ultimately employed by Cyclerion, unvested Ironwood options and RSUs were converted to unvested Cyclerion options and RSUs. The conversion of equity awards resulting from the Separation impacted approximately 143 employees and was treated as a Type 1 modification under ASC Topic 718, Share Based Payments, The following table provides share-based compensation reflected in the Company’s condensed consolidated and combined statements of operations and comprehensive loss for the three and nine months ended September 30, 2020 and 2019 (in thousands):
Three Months Ended September 30,
Nine Months Ended September 30,
2020
2019
2020
2019
Research and development
$
1,784
$
2,192
$
5,584
$
6,774
General and administrative
2,012
2,756
6,200
8,386
$
3,796
$
4,948
$
11,784
$
15,160
There were no stock options granted for the three months ended September 30, 2020. For the nine months ended September 30, 2020, the Company granted stock options to purchase an aggregate 270,846 shares at a weighted average grant date fair value of $2.15 per share. As of September 30, 2020, the unrecognized share-based compensation expense, net of estimated forfeitures, related to all unvested time-based stock options held by Cyclerion’s employees is $16.5 million and the weighted average period over which that expense is expected to be recognized is 2.39 years. As of September 30, 2020, the unrecognized share-based compensation expense related to stock options containing market conditions held by Cyclerion’s employees is $0.3 million, which is expected to be recognized over a weighted-average period of 3.6 years. As of September 30, 2020, the unrecognized share-based compensation expense, net of estimated forfeitures, related to all unvested RSUs held by the Company’s employees is 3.8 million and the weighted-average period over which that expense is expected to be recognized is 2.0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10. Loss per share Basic and diluted net loss per common share is computed by dividing net loss by the weighted average number of common shares outstanding during the period as follows:
Three Months Ended September 30,
Nine Months Ended September 30,
2020
2019
2020
2019
Numerator:
Net loss (in thousands)
$
(18,812
)
$
(27,317
)
$
(58,574
)
$
(96,953
)
Denominator:
Weighted average shares used in calculating net loss per share — basic and diluted (in thousands)
32,096
27,434
29,196
27,380
Net loss per share — basic and diluted
$
(0.59
)
$
(1.00
)
$
(2.01
)
$
(3.54
) For both the three and nine months ended September 30, 2020 there were 7,439,901 shares of common stock related to stock options and 428,077 shares of common stock related to RSUs were excluded from the calculation of diluted net loss per share since the inclusion of such shares would be anti-dilutive. Prior to April 1, 2019, there were no Cyclerion shares outstanding, as such, the shares outstanding immediately after the distribution and the 2019 Equity Private Placement were used to calculate the basic and diluted net loss per share for the nine months ended September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Contribution Plan</t>
        </is>
      </c>
      <c r="B1" s="2" t="inlineStr">
        <is>
          <t>9 Months Ended</t>
        </is>
      </c>
    </row>
    <row r="2">
      <c r="B2" s="2" t="inlineStr">
        <is>
          <t>Sep. 30, 2020</t>
        </is>
      </c>
    </row>
    <row r="3">
      <c r="A3" s="3" t="inlineStr">
        <is>
          <t>Defined Contribution Pension And Other Postretirement Plans Disclosure [Abstract]</t>
        </is>
      </c>
    </row>
    <row r="4">
      <c r="A4" s="4" t="inlineStr">
        <is>
          <t>Defined Contribution Plan</t>
        </is>
      </c>
      <c r="B4" s="4" t="inlineStr">
        <is>
          <t xml:space="preserve">11. Defined Contribution Plan Prior to the Separation, Ironwood maintained a defined contribution 401(k) Savings Plan in the form of a qualified 401(k) plan for the benefit of substantially all of its employees, which included Ironwood employees who became Cyclerion employees. Compensation expense related to the 401(k) match was allocated to Cyclerion using a pro-rata method based on project-related costs and headcount that management believes are consistent and reasonable. Subsequent to the Separation, Cyclerion adopted a defined contribution 401(k) Savings Plan similar to the plan in place at Ironwood. The plan assets under the Ironwood defined contribution 401(k) Savings Plan were transferred to the Cyclerion plan. Subject to certain IRS limits, eligible employees may elect to contribute from 1% to 100% of their compensation. Cyclerion contributions to the plan are at the sole discretion of the board of directors. Currently, Cyclerion provides a matching contribution of 75% of the employee’s contributions, up to $6,000 annually. Included in compensation expense is a de minimis amount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2019 Workforce Reduction</t>
        </is>
      </c>
      <c r="B1" s="2" t="inlineStr">
        <is>
          <t>9 Months Ended</t>
        </is>
      </c>
    </row>
    <row r="2">
      <c r="B2" s="2" t="inlineStr">
        <is>
          <t>Sep. 30, 2020</t>
        </is>
      </c>
    </row>
    <row r="3">
      <c r="A3" s="3" t="inlineStr">
        <is>
          <t>Restructuring And Related Activities [Abstract]</t>
        </is>
      </c>
    </row>
    <row r="4">
      <c r="A4" s="4" t="inlineStr">
        <is>
          <t>Workforce Reduction</t>
        </is>
      </c>
      <c r="B4" s="4" t="inlineStr">
        <is>
          <t>12. 2019 Workforce Reduction On October 30, 2019, the Company began a reduction of its current workforce by approximately thirty (30) full-time employees in order to align its resources with its ongoing clinical and preclinical programs, innovation strategy and partnering work. The total one-time costs related to the 2019 workforce reduction were approximately $3.0 million. The workforce reduction was substantially completed during the year ended December 31, 2019, in which the Company recorded approximately $2.8 million of severance and benefits costs. The workforce reduction was finalized during the three months ended March 31, 2020, in which the Company recorded approximately $0.2 million in additional severance and benefits costs. The following table summarizes the accrued liabilities activity recorded in connection with the reduction in workforce for the nine months ended September 30, 2020 (in thousands):
Amounts accrued at December 31, 2019
Charges
Amount paid
Adjustments
Amounts accrued at September 30, 2020
October 2019 workforce reduction
$
2,009
$
158
$
2,137
$
(30
)
$
0
Total
$
2,009
$
158
$
2,137
$
(30
)
$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66840</v>
      </c>
      <c r="C3" s="6" t="n">
        <v>94895</v>
      </c>
    </row>
    <row r="4">
      <c r="A4" s="4" t="inlineStr">
        <is>
          <t>Related party accounts receivable</t>
        </is>
      </c>
      <c r="B4" s="5" t="n">
        <v>400</v>
      </c>
      <c r="C4" s="5" t="n">
        <v>1474</v>
      </c>
    </row>
    <row r="5">
      <c r="A5" s="4" t="inlineStr">
        <is>
          <t>Prepaid expenses</t>
        </is>
      </c>
      <c r="B5" s="5" t="n">
        <v>1218</v>
      </c>
      <c r="C5" s="5" t="n">
        <v>1966</v>
      </c>
    </row>
    <row r="6">
      <c r="A6" s="4" t="inlineStr">
        <is>
          <t>Other current assets</t>
        </is>
      </c>
      <c r="B6" s="5" t="n">
        <v>1666</v>
      </c>
      <c r="C6" s="5" t="n">
        <v>2862</v>
      </c>
    </row>
    <row r="7">
      <c r="A7" s="4" t="inlineStr">
        <is>
          <t>Total current assets</t>
        </is>
      </c>
      <c r="B7" s="5" t="n">
        <v>70124</v>
      </c>
      <c r="C7" s="5" t="n">
        <v>101197</v>
      </c>
    </row>
    <row r="8">
      <c r="A8" s="4" t="inlineStr">
        <is>
          <t>Restricted cash, net of current portion</t>
        </is>
      </c>
      <c r="B8" s="5" t="n">
        <v>3837</v>
      </c>
      <c r="C8" s="5" t="n">
        <v>4991</v>
      </c>
    </row>
    <row r="9">
      <c r="A9" s="4" t="inlineStr">
        <is>
          <t>Property and equipment, net</t>
        </is>
      </c>
      <c r="B9" s="5" t="n">
        <v>10180</v>
      </c>
      <c r="C9" s="5" t="n">
        <v>11613</v>
      </c>
    </row>
    <row r="10">
      <c r="A10" s="4" t="inlineStr">
        <is>
          <t>Operating lease right-of-use asset</t>
        </is>
      </c>
      <c r="B10" s="5" t="n">
        <v>44396</v>
      </c>
      <c r="C10" s="5" t="n">
        <v>68137</v>
      </c>
    </row>
    <row r="11">
      <c r="A11" s="4" t="inlineStr">
        <is>
          <t>Other assets</t>
        </is>
      </c>
      <c r="B11" s="5" t="n">
        <v>2865</v>
      </c>
      <c r="C11" s="5" t="n">
        <v>540</v>
      </c>
    </row>
    <row r="12">
      <c r="A12" s="4" t="inlineStr">
        <is>
          <t>Total assets</t>
        </is>
      </c>
      <c r="B12" s="5" t="n">
        <v>131402</v>
      </c>
      <c r="C12" s="5" t="n">
        <v>186478</v>
      </c>
    </row>
    <row r="13">
      <c r="A13" s="3" t="inlineStr">
        <is>
          <t>Current liabilities:</t>
        </is>
      </c>
    </row>
    <row r="14">
      <c r="A14" s="4" t="inlineStr">
        <is>
          <t>Accounts payable</t>
        </is>
      </c>
      <c r="B14" s="5" t="n">
        <v>1360</v>
      </c>
      <c r="C14" s="5" t="n">
        <v>3230</v>
      </c>
    </row>
    <row r="15">
      <c r="A15" s="4" t="inlineStr">
        <is>
          <t>Related party accounts payable</t>
        </is>
      </c>
      <c r="B15" s="5" t="n">
        <v>495</v>
      </c>
      <c r="C15" s="5" t="n">
        <v>81</v>
      </c>
    </row>
    <row r="16">
      <c r="A16" s="4" t="inlineStr">
        <is>
          <t>Accrued research and development costs</t>
        </is>
      </c>
      <c r="B16" s="5" t="n">
        <v>2160</v>
      </c>
      <c r="C16" s="5" t="n">
        <v>2198</v>
      </c>
    </row>
    <row r="17">
      <c r="A17" s="4" t="inlineStr">
        <is>
          <t>Accrued expenses and other current liabilities</t>
        </is>
      </c>
      <c r="B17" s="5" t="n">
        <v>5605</v>
      </c>
      <c r="C17" s="5" t="n">
        <v>9320</v>
      </c>
    </row>
    <row r="18">
      <c r="A18" s="4" t="inlineStr">
        <is>
          <t>Short-term note payable</t>
        </is>
      </c>
      <c r="B18" s="5" t="n">
        <v>3509</v>
      </c>
    </row>
    <row r="19">
      <c r="A19" s="4" t="inlineStr">
        <is>
          <t>Current portion of operating lease liabilities</t>
        </is>
      </c>
      <c r="B19" s="5" t="n">
        <v>3133</v>
      </c>
      <c r="C19" s="5" t="n">
        <v>3420</v>
      </c>
    </row>
    <row r="20">
      <c r="A20" s="4" t="inlineStr">
        <is>
          <t>Total current liabilities</t>
        </is>
      </c>
      <c r="B20" s="5" t="n">
        <v>16262</v>
      </c>
      <c r="C20" s="5" t="n">
        <v>18249</v>
      </c>
    </row>
    <row r="21">
      <c r="A21" s="4" t="inlineStr">
        <is>
          <t>Operating lease liabilities, net of current portion</t>
        </is>
      </c>
      <c r="B21" s="5" t="n">
        <v>39786</v>
      </c>
      <c r="C21" s="5" t="n">
        <v>70500</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 no par value, 400,000,000 shares authorized and 33,961,555 issued and outstanding at September 30, 2020 and 400,000,000 shares authorized and 27,598,133 issued and outstanding at December 31, 2019</t>
        </is>
      </c>
      <c r="B24" s="4" t="inlineStr">
        <is>
          <t xml:space="preserve"> </t>
        </is>
      </c>
      <c r="C24" s="4" t="inlineStr">
        <is>
          <t xml:space="preserve"> </t>
        </is>
      </c>
    </row>
    <row r="25">
      <c r="A25" s="4" t="inlineStr">
        <is>
          <t>Accumulated deficit</t>
        </is>
      </c>
      <c r="B25" s="5" t="n">
        <v>-144201</v>
      </c>
      <c r="C25" s="5" t="n">
        <v>-85627</v>
      </c>
    </row>
    <row r="26">
      <c r="A26" s="4" t="inlineStr">
        <is>
          <t>Paid-in capital</t>
        </is>
      </c>
      <c r="B26" s="5" t="n">
        <v>219582</v>
      </c>
      <c r="C26" s="5" t="n">
        <v>183376</v>
      </c>
    </row>
    <row r="27">
      <c r="A27" s="4" t="inlineStr">
        <is>
          <t>Accumulated other comprehensive loss</t>
        </is>
      </c>
      <c r="B27" s="5" t="n">
        <v>-27</v>
      </c>
      <c r="C27" s="5" t="n">
        <v>-20</v>
      </c>
    </row>
    <row r="28">
      <c r="A28" s="4" t="inlineStr">
        <is>
          <t>Total stockholders' equity</t>
        </is>
      </c>
      <c r="B28" s="5" t="n">
        <v>75354</v>
      </c>
      <c r="C28" s="5" t="n">
        <v>97729</v>
      </c>
    </row>
    <row r="29">
      <c r="A29" s="4" t="inlineStr">
        <is>
          <t>Total liabilities and stockholders' equity</t>
        </is>
      </c>
      <c r="B29" s="6" t="n">
        <v>131402</v>
      </c>
      <c r="C29" s="6" t="n">
        <v>186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3. Subsequent Events The Company intends to focus on developing treatments for serious CNS diseases and will direct its investments to its current priorities, including the ongoing MELAS study, the planned ADv study and further characterization of IW-6463 novel pharmacology. On November 5, 2020, the Company began a reduction of its current workforce by approximately 48 full-time employees to align its resources with these priorities. The reduction will take place primarily during the fourth quarter of 2020 and is expected to be completed by the end of the first quarter of 2021. The Company estimates that it will incur aggregate charges in connection with the workforce reduction of approximately $5.0 million for employee severance and benefit costs, nearly all of which are expected to result in cash expenditures. The Company also intends to exit its current laboratory and office facilities in early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Leases</t>
        </is>
      </c>
      <c r="B4" s="4" t="inlineStr">
        <is>
          <t>Leases The Company has a property lease for its headquarters location at 301 Binney Street, Cambridge, MA (the “Head Lease”). The Company determines if an arrangement is a lease at the inception of the contract. The asset component of the Company’s operating leases is recorded as operating lease right-of-use (“ROU”) assets, and the liability component is recorded as current portion of operating lease liabilities and operating lease liabilities, net of current portion, in the Company’s consolidated balance sheets. ROU assets and operating lease liabilities are recognized based on the present value of lease payments over the lease term at the commencement date.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Lease cost is recognized on a straight-line basis over the lease term, and includes amounts related to short-term leases. Variable lease costs that do not depend on an index or rate are recognized as incurred. ROU assets and operating lease liabilities are remeasured upon certain modifications to leases using the present value of remaining lease payments and estimated incremental borrowing rate upon lease modification. The difference between the remeasured ROU assets and the operating lease liabilities are recognized as a gain or loss in operating expenses. The Company reviews any changes to its lease agreements for potential modifications and/or indicators of impairment of the respective ROU asset. On October 18, 2019, the Company entered into an agreement to sublease 15,700 rentable square feet of its Head Lease to a subtenant (the “Sublease Agreement”). Sublease income is recognized on straight-line basis over the term of the sublease agreement and is recorded net of the related rent expense from the Head Lease within interest and other income, net in the condensed consolidated and combined statements of operations and comprehensive loss. In sublease agreements that contain non-monetary consideration, the Company estimates the fair market value of the non-monetary consideration received using market data and recognizes it on a straight-line basis over the sublease term. Variable lease consideration that does not depend on an index or rate is allocated to a non-lease component and is recognized over time in accordance with the pattern of transfer. No modification or impairment was deemed to have occurred by entering into the sublease agreement because the Company was not released, either fully or in part, from its obligations under the Head Lease. See Note 8, Leases On February 28, 2020 the Company entered into an amendment to its Head Lease at 301 Binney Street in Cambridge, Massachusetts (the “Lease Amendment”). The Lease Amendment provided for the partial termination of the Company's rights and obligations with respect to a portion of the leased premises of approximately 40,000 rentable square feet. The Company will continue to lease approximately 74,000 rentable square feet under terms of the amended lease. The Lease Amendment was determined to be a lease modification that qualified as a change of accounting on the existing lease and not a separate contract. As such, the ROU assets and operating lease liabilities were remeasured using an incremental borrowing rate at the date of modification and the Company recorded a gain of approximately $2.1 million as a component of operating expenses for the three months ended March 31, 2020. No impairment of the ROU asset was deemed to have occurred. See Note 8, Leases On September 15, 2020, the Company entered into an amendment to its Head Lease at 301 Binney Street in Cambridge, Massachusetts (the “Second Lease Amendment”). The Second Lease Amendment provided for the partial termination of the Company's rights and obligations with respect to a portion of the leased premises of approximately 17,000 rentable square feet (the “Surrender Space”). The Surrender Space includes the 15,700 rentable square feet being subleased by the Company to a subtenant. The Company will continue to lease approximately 57,000 rentable square feet under terms of the amended lease. The Second Lease Amendment was determined to be a lease modification that qualified as a change of accounting on the existing lease and not a separate contract. As such, the ROU assets and operating lease liabilities were remeasured using an incremental borrowing rate at the date of modification and the Company recorded a loss of approximately $0.4 million as a component of operating expenses for the three months ended September 30, 2020. No impairment of the ROU asset was deemed to have occurred. See Note 8, Leases On September 15, 2020, concurrent with the execution of the Second Lease Amendment, the Company entered into an agreement with its subtenant to terminate the Sublease Agreement of approximately 15,700 rentable square feet (“the Sublease Termination Agreement”). Under the terms of the Sublease Termination Agreement, the former subtenant is obligated to provide licensed rooms and services to the Company free of charge through the original sublease term. Upon termination of the sublease, the Company recognized sublease termination income of approximately $3.1 million related to the prepaid rooms and services, and wrote off the remaining indirect costs from the sublease of approximately $0.2 million, in the condensed consolidated and combined statements of operations and comprehensive loss. See Note 8, Leases</t>
        </is>
      </c>
    </row>
    <row r="5">
      <c r="A5" s="4" t="inlineStr">
        <is>
          <t>Paycheck Protection Program Loan</t>
        </is>
      </c>
      <c r="B5" s="4" t="inlineStr">
        <is>
          <t>Paycheck Protection Program Loan On April 21, 2020, the Company received loan proceeds in the amount of approximately $3.5 million pursuant to a promissory note agreement (the “Promissory Note”) with a bank under the Paycheck Protection Program (“PPP”). The PPP, established as part of the Coronavirus Aid, Relief and Economic Security Act (“CARES Act”), provides for loans to qualifying businesses for amounts up to 2.5 times of the average monthly payroll expenses of the qualifying business. The Promissory Note has a loan maturity of April 20, 2022, a stated interest rate of 1.0% per annum, and has payments of principal and interest that are due monthly after an initial six-month deferral period where interest accrues, but no payments are due. The Promissory Note provides for customary events of default, including, among others, those relating to failure to make payment when due and breaches of representations. The Company may prepay the principal of the Promissory Note at any time without incurring any prepayment charges. The loan is subject to all the terms and conditions applicable under the PPP and is subject to review by the Small Business Association (the “SBA”) for compliance with program requirements, including the Company’s certification that the current economic uncertainty made the PPP loan request necessary to support ongoing operations. On October 2, 2020, the SBA issued procedural guidance with respect to PPP loans and changes in ownership and the Company believes that it is compliant with respect to the 2020 Equity Private Placement and the ATM Offering. In June 2020, the Payroll Protection Program Flexibility Act (“PPPFA”) was signed into law adjusting certain key terms of loans issued under the PPP. In accordance with the PPPFA, the initial deferral period may be extended from six to up to ten months and the loan maturity may be extended from two to five years. The PPPFA also provided for certain other changes, including the extent to which the loan may be forgiven. The loan’s principal and accrued interest are forgivable to the extent that the proceeds are used for eligible purposes, subject to certain limitations, and that the Company maintains its payroll levels over a twenty-four-week period following the loan date. The loan forgiveness amount may be reduced if the Company terminates employees or reduces salaries during the twenty-four-week period. The Company believes that it has used the proceeds for eligible purposes consistent with the provisions of the PPPFA. However, there can be no assurance that any portion of the loan will be forgiven and that we will not have to repay the loan in full. As the legal form of the Promissory Note is a debt obligation, the Company is accounting for it as debt under Accounting Standards Codification (ASC) 470, Debt Interest</t>
        </is>
      </c>
    </row>
    <row r="6">
      <c r="A6" s="4" t="inlineStr">
        <is>
          <t>New Accounting Pronouncements</t>
        </is>
      </c>
      <c r="B6" s="4" t="inlineStr">
        <is>
          <t>New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densed consolidated and combined financial statements, the Company did not adopt any new accounting pronouncements during the nine months ended September 30, 2020 that had a material effect on its condensed consolidated and combined financial statements. In June 2016, the FASB issued ASU No. 2016-13, Measurement of Credit Losses on Financial Instruments Codification Improvements to Topic 326, Financial Instruments—Credit Losses, Topic 815, Derivatives and Hedging, and Topic 825, Financial Instruments Financial Instruments—Credit Losses (Topic 326): Targeted Transition Relief Credit Losses (Topic 326), Derivatives and Hedging (Topic 815), and Leases (Topic 842) Codification Improvements to Topic 326, Financial Instruments-Credit Losses (“ASU 2019-11”) Financial Instruments—Credit Losses (Topic 326) and Leases (Topic 842)("ASU 2020-02") Financial Instruments-Credit Losses In August 2018, the FASB issued ASU No. 2018-13, Fair Value Measurement (“ASU 2018-13”): Disclosure Framework—Changes to the Disclosure Requirement for Fair Value Measurement In August 2018, the FASB issued ASU No. 2018-15, Customer’s Accounting for Implementation Costs Incurred in a Cloud Computing Arrangement that is a Service Contract Intangibles—Goodwill and Other—Internal Use Software No other accounting standards known by the Company to be applicable to it that have been issued by the FASB or other standard-setting bodies and that do not require adoption until a future date are expected to have a material impact on the Company’s condensed consolidated and combin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financial assets measured at fair value on a recurring basis and indicating the level of the fair value hierarchy</t>
        </is>
      </c>
      <c r="B4" s="4" t="inlineStr">
        <is>
          <t>The Company’s cash equivalents are generally classified within Level 1 of the fair value hierarchy. The following tables presents information about the Company’s financial assets measured at fair value on a recurring basis and indicate the level of the fair value hierarchy used to determine such fair values as of September 30, 2020 and December 31, 2019 (in thousands):
Fair Value Measurements as of September 30, 2020 Using:
Level 1
Level 2
Level 3
Total
Cash equivalents:
Money market funds
$
65,827
$
—
$
—
$
65,827
Cash equivalents
$
65,827
$
—
$
—
$
65,827
Fair Value Measurements as of December 31, 2019 Using:
Level 1
Level 2
Level 3
Total
Cash equivalents:
Money market funds
$
93,859
$
—
$
—
$
93,859
Cash equivalents
$
93,859
$
—
$
—
$
93,8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Property and equipment, net consisted of the following (in thousands):
September 30,
December 31,
2020
2019
Laboratory equipment
$
12,288
$
14,505
Software
2,261
2,232
Construction in progress
5
915
Computer and office equipment
1,547
1,890
Leasehold improvements
14,859
13,673
Property and equipment, gross
30,960
33,215
Less: accumulated depreciation and amortization
(20,780
)
(21,602
)
Property and equipment, net
$
10,180
$
11,6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Liabilities And Other Liabilities [Abstract]</t>
        </is>
      </c>
    </row>
    <row r="4">
      <c r="A4" s="4" t="inlineStr">
        <is>
          <t>Schedule of accrued expenses and other current liabilities</t>
        </is>
      </c>
      <c r="B4" s="4" t="inlineStr">
        <is>
          <t>Accrued expenses and other current liabilities consisted of the following (in thousands):
September 30,
December 31,
2020
2019
Accrued incentive compensation
$
2,598
$
3,767
Salaries
1,024
1,730
Accrued vacation
768
969
Professional fees
872
441
Accrued severance and benefit costs
—
2,009
Other
343
404
Accrued expenses and other current liabilities
$
5,605
$
9,3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supplemental cash flow information related to leases</t>
        </is>
      </c>
      <c r="B4" s="4" t="inlineStr">
        <is>
          <t>Supplemental cash flow information related to leases for the nine months ended September 30, 2020 is as follows:
Nine Months Ended September 30, 2020
Decrease in right-of-use assets related to lease modifications
$
27,333
Decrease in operating lease liabilities due to lease modifications
$
29,002
Cash paid for amounts included in the measurement of lease liabilities (in thousands)
$
6,076
Weighted-average remaining lease term of operating leases (in years)
8.8
Weighted-average discount rate of operating leases
6.1
%</t>
        </is>
      </c>
    </row>
    <row r="5">
      <c r="A5" s="4" t="inlineStr">
        <is>
          <t>Future minimum lease payments under non-cancelable operating leases under ASC 842</t>
        </is>
      </c>
      <c r="B5" s="4" t="inlineStr">
        <is>
          <t>Future minimum lease payments under non-cancelable operating leases under ASC 842 as of September 30, 2020 are as follows:
Operating Lease Payments
2020 (remaining three months)
$
1,335
2021
5,742
2022
5,908
2023
6,080
2024
6,256
2025 and thereafter
30,486
Total future minimum lease payments (receipts)
55,807
Less: present value adjustment
12,888
Operating lease liabilities at September 30, 2020
42,919
Less: current portion of operating lease liabilities
3,133
Operating lease liabilities, net of current portion
$
39,7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 (Tables)</t>
        </is>
      </c>
      <c r="B1" s="2" t="inlineStr">
        <is>
          <t>9 Months Ended</t>
        </is>
      </c>
    </row>
    <row r="2">
      <c r="B2" s="2" t="inlineStr">
        <is>
          <t>Sep. 30, 2020</t>
        </is>
      </c>
    </row>
    <row r="3">
      <c r="A3" s="3" t="inlineStr">
        <is>
          <t>Disclosure Of Compensation Related Costs Sharebased Payments [Abstract]</t>
        </is>
      </c>
    </row>
    <row r="4">
      <c r="A4" s="4" t="inlineStr">
        <is>
          <t>Schedule of share-based compensation expense</t>
        </is>
      </c>
      <c r="B4" s="4" t="inlineStr">
        <is>
          <t>The following table provides share-based compensation reflected in the Company’s condensed consolidated and combined statements of operations and comprehensive loss for the three and nine months ended September 30, 2020 and 2019 (in thousands):
Three Months Ended September 30,
Nine Months Ended September 30,
2020
2019
2020
2019
Research and development
$
1,784
$
2,192
$
5,584
$
6,774
General and administrative
2,012
2,756
6,200
8,386
$
3,796
$
4,948
$
11,784
$
15,1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Schedule of basic and diluted earnings per share</t>
        </is>
      </c>
      <c r="B4" s="4" t="inlineStr">
        <is>
          <t>Basic and diluted net loss per common share is computed by dividing net loss by the weighted average number of common shares outstanding during the period as follows:
Three Months Ended September 30,
Nine Months Ended September 30,
2020
2019
2020
2019
Numerator:
Net loss (in thousands)
$
(18,812
)
$
(27,317
)
$
(58,574
)
$
(96,953
)
Denominator:
Weighted average shares used in calculating net loss per share — basic and diluted (in thousands)
32,096
27,434
29,196
27,380
Net loss per share — basic and diluted
$
(0.59
)
$
(1.00
)
$
(2.01
)
$
(3.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19 Workforce Reduction (Tables)</t>
        </is>
      </c>
      <c r="B1" s="2" t="inlineStr">
        <is>
          <t>9 Months Ended</t>
        </is>
      </c>
    </row>
    <row r="2">
      <c r="B2" s="2" t="inlineStr">
        <is>
          <t>Sep. 30, 2020</t>
        </is>
      </c>
    </row>
    <row r="3">
      <c r="A3" s="3" t="inlineStr">
        <is>
          <t>Restructuring And Related Activities [Abstract]</t>
        </is>
      </c>
    </row>
    <row r="4">
      <c r="A4" s="4" t="inlineStr">
        <is>
          <t>Schedule of accrued liabilities activity allocated to Cyclerion in connection with the reduction in workforce</t>
        </is>
      </c>
      <c r="B4" s="4" t="inlineStr">
        <is>
          <t>The following table summarizes the accrued liabilities activity recorded in connection with the reduction in workforce for the nine months ended September 30, 2020 (in thousands):
Amounts accrued at December 31, 2019
Charges
Amount paid
Adjustments
Amounts accrued at September 30, 2020
October 2019 workforce reduction
$
2,009
$
158
$
2,137
$
(30
)
$
0
Total
$
2,009
$
158
$
2,137
$
(30
)
$
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8" customWidth="1" min="1" max="1"/>
    <col width="21" customWidth="1" min="2" max="2"/>
    <col width="45" customWidth="1" min="3" max="3"/>
    <col width="27" customWidth="1" min="4" max="4"/>
    <col width="14" customWidth="1" min="5" max="5"/>
    <col width="21" customWidth="1" min="6" max="6"/>
    <col width="21" customWidth="1" min="7" max="7"/>
    <col width="27" customWidth="1" min="8" max="8"/>
    <col width="21" customWidth="1" min="9" max="9"/>
    <col width="21" customWidth="1" min="10" max="10"/>
    <col width="22" customWidth="1" min="11" max="11"/>
    <col width="21" customWidth="1" min="12" max="12"/>
  </cols>
  <sheetData>
    <row r="1">
      <c r="A1" s="1" t="inlineStr">
        <is>
          <t>Nature of Business (Details) $ / shares in Units, $ in Thousands</t>
        </is>
      </c>
      <c r="B1" s="2" t="inlineStr">
        <is>
          <t>Sep. 03, 2020USD ($)</t>
        </is>
      </c>
      <c r="C1" s="2" t="inlineStr">
        <is>
          <t>Jul. 29, 2020USD ($)Investor$ / sharesshares</t>
        </is>
      </c>
      <c r="D1" s="2" t="inlineStr">
        <is>
          <t>Apr. 02, 2019USD ($)shares</t>
        </is>
      </c>
      <c r="E1" s="2" t="inlineStr">
        <is>
          <t>Apr. 01, 2019</t>
        </is>
      </c>
      <c r="F1" s="2" t="inlineStr">
        <is>
          <t>Sep. 30, 2020USD ($)</t>
        </is>
      </c>
      <c r="G1" s="2" t="inlineStr">
        <is>
          <t>Jun. 30, 2019USD ($)</t>
        </is>
      </c>
      <c r="H1" s="2" t="inlineStr">
        <is>
          <t>Sep. 30, 2020USD ($)shares</t>
        </is>
      </c>
      <c r="I1" s="2" t="inlineStr">
        <is>
          <t>Sep. 30, 2019USD ($)</t>
        </is>
      </c>
      <c r="J1" s="2" t="inlineStr">
        <is>
          <t>Jul. 24, 2020USD ($)</t>
        </is>
      </c>
      <c r="K1" s="2" t="inlineStr">
        <is>
          <t>Nov. 15, 2019employee</t>
        </is>
      </c>
      <c r="L1" s="2" t="inlineStr">
        <is>
          <t>May 03, 2019employee</t>
        </is>
      </c>
    </row>
    <row r="2">
      <c r="A2" s="3" t="inlineStr">
        <is>
          <t>Nature of Business</t>
        </is>
      </c>
    </row>
    <row r="3">
      <c r="A3" s="4" t="inlineStr">
        <is>
          <t>Common stock dividend issued (shares of Cyclerion per ten shares of Ironwood)</t>
        </is>
      </c>
      <c r="E3" s="8" t="n">
        <v>0.1</v>
      </c>
    </row>
    <row r="4">
      <c r="A4" s="4" t="inlineStr">
        <is>
          <t>Gross proceeds from 2020/2019 private placement</t>
        </is>
      </c>
      <c r="H4" s="6" t="n">
        <v>24250</v>
      </c>
      <c r="I4" s="6" t="n">
        <v>175000</v>
      </c>
    </row>
    <row r="5">
      <c r="A5" s="4" t="inlineStr">
        <is>
          <t>Issuance of common stock - 2019/2020 private placement, net of fees</t>
        </is>
      </c>
      <c r="F5" s="6" t="n">
        <v>24250</v>
      </c>
      <c r="G5" s="6" t="n">
        <v>164622</v>
      </c>
    </row>
    <row r="6">
      <c r="A6" s="4" t="inlineStr">
        <is>
          <t>2020/2019 Equity Private Placement</t>
        </is>
      </c>
    </row>
    <row r="7">
      <c r="A7" s="3" t="inlineStr">
        <is>
          <t>Nature of Business</t>
        </is>
      </c>
    </row>
    <row r="8">
      <c r="A8" s="4" t="inlineStr">
        <is>
          <t>Number of shares issued in private placement | shares</t>
        </is>
      </c>
      <c r="C8" s="5" t="n">
        <v>6062500</v>
      </c>
      <c r="D8" s="5" t="n">
        <v>11817165</v>
      </c>
    </row>
    <row r="9">
      <c r="A9" s="4" t="inlineStr">
        <is>
          <t>Gross proceeds from 2020/2019 private placement</t>
        </is>
      </c>
      <c r="C9" s="6" t="n">
        <v>24300</v>
      </c>
      <c r="D9" s="6" t="n">
        <v>175000</v>
      </c>
    </row>
    <row r="10">
      <c r="A10" s="4" t="inlineStr">
        <is>
          <t>Net proceeds from issuance of shares to accredited investors</t>
        </is>
      </c>
      <c r="C10" s="6" t="n">
        <v>24300</v>
      </c>
      <c r="D10" s="6" t="n">
        <v>165000</v>
      </c>
    </row>
    <row r="11">
      <c r="A11" s="4" t="inlineStr">
        <is>
          <t>Number of investors for private placement | Investor</t>
        </is>
      </c>
      <c r="C11" s="5" t="n">
        <v>2</v>
      </c>
    </row>
    <row r="12">
      <c r="A12" s="4" t="inlineStr">
        <is>
          <t>Common Stock Purchase Agreement</t>
        </is>
      </c>
    </row>
    <row r="13">
      <c r="A13" s="3" t="inlineStr">
        <is>
          <t>Nature of Business</t>
        </is>
      </c>
    </row>
    <row r="14">
      <c r="A14" s="4" t="inlineStr">
        <is>
          <t>Purchase price | $ / shares</t>
        </is>
      </c>
      <c r="C14" s="6" t="n">
        <v>4</v>
      </c>
    </row>
    <row r="15">
      <c r="A15" s="4" t="inlineStr">
        <is>
          <t>IPO</t>
        </is>
      </c>
    </row>
    <row r="16">
      <c r="A16" s="3" t="inlineStr">
        <is>
          <t>Nature of Business</t>
        </is>
      </c>
    </row>
    <row r="17">
      <c r="A17" s="4" t="inlineStr">
        <is>
          <t>Maximum amount of Aggregate initial offering price</t>
        </is>
      </c>
      <c r="J17" s="6" t="n">
        <v>150000</v>
      </c>
    </row>
    <row r="18">
      <c r="A18" s="4" t="inlineStr">
        <is>
          <t>ATM Offering | Jefferies LLC</t>
        </is>
      </c>
    </row>
    <row r="19">
      <c r="A19" s="3" t="inlineStr">
        <is>
          <t>Nature of Business</t>
        </is>
      </c>
    </row>
    <row r="20">
      <c r="A20" s="4" t="inlineStr">
        <is>
          <t>Number of shares issued in private placement | shares</t>
        </is>
      </c>
      <c r="H20" s="5" t="n">
        <v>0</v>
      </c>
    </row>
    <row r="21">
      <c r="A21" s="4" t="inlineStr">
        <is>
          <t>Cash commission of gross proceeds of sales of common stock, percentage</t>
        </is>
      </c>
      <c r="B21" s="4" t="inlineStr">
        <is>
          <t>3.00%</t>
        </is>
      </c>
    </row>
    <row r="22">
      <c r="A22" s="4" t="inlineStr">
        <is>
          <t>ATM Offering | Maximum | Jefferies LLC</t>
        </is>
      </c>
    </row>
    <row r="23">
      <c r="A23" s="3" t="inlineStr">
        <is>
          <t>Nature of Business</t>
        </is>
      </c>
    </row>
    <row r="24">
      <c r="A24" s="4" t="inlineStr">
        <is>
          <t>Issuance of common stock - 2019/2020 private placement, net of fees</t>
        </is>
      </c>
      <c r="B24" s="6" t="n">
        <v>50000</v>
      </c>
    </row>
    <row r="25">
      <c r="A25" s="4" t="inlineStr">
        <is>
          <t>Cyclerion GmbH</t>
        </is>
      </c>
    </row>
    <row r="26">
      <c r="A26" s="3" t="inlineStr">
        <is>
          <t>Nature of Business</t>
        </is>
      </c>
    </row>
    <row r="27">
      <c r="A27" s="4" t="inlineStr">
        <is>
          <t>Number of employees | employee</t>
        </is>
      </c>
      <c r="L27" s="5" t="n">
        <v>1</v>
      </c>
    </row>
    <row r="28">
      <c r="A28" s="4" t="inlineStr">
        <is>
          <t>Cyclerion Securities Corporation</t>
        </is>
      </c>
    </row>
    <row r="29">
      <c r="A29" s="3" t="inlineStr">
        <is>
          <t>Nature of Business</t>
        </is>
      </c>
    </row>
    <row r="30">
      <c r="A30" s="4" t="inlineStr">
        <is>
          <t>Number of employees | employee</t>
        </is>
      </c>
      <c r="K30"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6" t="n">
        <v>0</v>
      </c>
      <c r="C3" s="6" t="n">
        <v>0</v>
      </c>
    </row>
    <row r="4">
      <c r="A4" s="4" t="inlineStr">
        <is>
          <t>Common stock, shares authorized</t>
        </is>
      </c>
      <c r="B4" s="5" t="n">
        <v>400000000</v>
      </c>
      <c r="C4" s="5" t="n">
        <v>400000000</v>
      </c>
    </row>
    <row r="5">
      <c r="A5" s="4" t="inlineStr">
        <is>
          <t>Common stock, shares issued</t>
        </is>
      </c>
      <c r="B5" s="5" t="n">
        <v>33961555</v>
      </c>
      <c r="C5" s="5" t="n">
        <v>27598133</v>
      </c>
    </row>
    <row r="6">
      <c r="A6" s="4" t="inlineStr">
        <is>
          <t>Common stock, shares outstanding</t>
        </is>
      </c>
      <c r="B6" s="5" t="n">
        <v>33961555</v>
      </c>
      <c r="C6" s="5" t="n">
        <v>27598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0" customWidth="1" min="1" max="1"/>
    <col width="24" customWidth="1" min="2" max="2"/>
    <col width="21" customWidth="1" min="3" max="3"/>
    <col width="24" customWidth="1" min="4" max="4"/>
    <col width="21" customWidth="1" min="5" max="5"/>
    <col width="21" customWidth="1" min="6" max="6"/>
    <col width="21" customWidth="1" min="7" max="7"/>
    <col width="17" customWidth="1" min="8" max="8"/>
    <col width="17" customWidth="1" min="9" max="9"/>
  </cols>
  <sheetData>
    <row r="1">
      <c r="A1" s="1" t="inlineStr">
        <is>
          <t>Summary of Significant Accounting Policies (Details) $ in Thousands</t>
        </is>
      </c>
      <c r="B1" s="2" t="inlineStr">
        <is>
          <t>Sep. 15, 2020USD ($)ft²</t>
        </is>
      </c>
      <c r="C1" s="2" t="inlineStr">
        <is>
          <t>Apr. 21, 2020USD ($)</t>
        </is>
      </c>
      <c r="D1" s="2" t="inlineStr">
        <is>
          <t>Feb. 28, 2020USD ($)ft²</t>
        </is>
      </c>
      <c r="E1" s="2" t="inlineStr">
        <is>
          <t>Sep. 30, 2020USD ($)</t>
        </is>
      </c>
      <c r="F1" s="2" t="inlineStr">
        <is>
          <t>Mar. 31, 2020USD ($)</t>
        </is>
      </c>
      <c r="G1" s="2" t="inlineStr">
        <is>
          <t>Sep. 30, 2020USD ($)</t>
        </is>
      </c>
      <c r="H1" s="2" t="inlineStr">
        <is>
          <t>Oct. 18, 2019ft²</t>
        </is>
      </c>
      <c r="I1" s="2" t="inlineStr">
        <is>
          <t>Apr. 01, 2019ft²</t>
        </is>
      </c>
    </row>
    <row r="2">
      <c r="A2" s="3" t="inlineStr">
        <is>
          <t>Leases</t>
        </is>
      </c>
    </row>
    <row r="3">
      <c r="A3" s="4" t="inlineStr">
        <is>
          <t>Rentable space terminated from lease agreement (in square feet) | ft²</t>
        </is>
      </c>
      <c r="B3" s="5" t="n">
        <v>15700</v>
      </c>
    </row>
    <row r="4">
      <c r="A4" s="4" t="inlineStr">
        <is>
          <t>Gain (loss) on lease modification</t>
        </is>
      </c>
      <c r="E4" s="6" t="n">
        <v>-444</v>
      </c>
      <c r="G4" s="6" t="n">
        <v>1669</v>
      </c>
    </row>
    <row r="5">
      <c r="A5" s="4" t="inlineStr">
        <is>
          <t>Sublease termination agreement prepaid rooms and services</t>
        </is>
      </c>
      <c r="B5" s="6" t="n">
        <v>4400</v>
      </c>
    </row>
    <row r="6">
      <c r="A6" s="4" t="inlineStr">
        <is>
          <t>Proceeds from short-term note payable</t>
        </is>
      </c>
      <c r="G6" s="5" t="n">
        <v>3509</v>
      </c>
    </row>
    <row r="7">
      <c r="A7" s="4" t="inlineStr">
        <is>
          <t>Short-term liability</t>
        </is>
      </c>
      <c r="E7" s="5" t="n">
        <v>3500</v>
      </c>
      <c r="G7" s="5" t="n">
        <v>3500</v>
      </c>
    </row>
    <row r="8">
      <c r="A8" s="4" t="inlineStr">
        <is>
          <t>PPP Loan</t>
        </is>
      </c>
    </row>
    <row r="9">
      <c r="A9" s="3" t="inlineStr">
        <is>
          <t>Leases</t>
        </is>
      </c>
    </row>
    <row r="10">
      <c r="A10" s="4" t="inlineStr">
        <is>
          <t>Proceeds from short-term note payable</t>
        </is>
      </c>
      <c r="C10" s="6" t="n">
        <v>3500</v>
      </c>
    </row>
    <row r="11">
      <c r="A11" s="4" t="inlineStr">
        <is>
          <t>Head Lease</t>
        </is>
      </c>
    </row>
    <row r="12">
      <c r="A12" s="3" t="inlineStr">
        <is>
          <t>Leases</t>
        </is>
      </c>
    </row>
    <row r="13">
      <c r="A13" s="4" t="inlineStr">
        <is>
          <t>Space subleased to third party (in square feet) | ft²</t>
        </is>
      </c>
      <c r="H13" s="5" t="n">
        <v>15700</v>
      </c>
    </row>
    <row r="14">
      <c r="A14" s="4" t="inlineStr">
        <is>
          <t>Rented space (in square feet) | ft²</t>
        </is>
      </c>
      <c r="I14" s="5" t="n">
        <v>114000</v>
      </c>
    </row>
    <row r="15">
      <c r="A15" s="4" t="inlineStr">
        <is>
          <t>Lease Amendment</t>
        </is>
      </c>
    </row>
    <row r="16">
      <c r="A16" s="3" t="inlineStr">
        <is>
          <t>Leases</t>
        </is>
      </c>
    </row>
    <row r="17">
      <c r="A17" s="4" t="inlineStr">
        <is>
          <t>Rentable space terminated from lease agreement (in square feet) | ft²</t>
        </is>
      </c>
      <c r="D17" s="5" t="n">
        <v>40000</v>
      </c>
    </row>
    <row r="18">
      <c r="A18" s="4" t="inlineStr">
        <is>
          <t>Rented space (in square feet) | ft²</t>
        </is>
      </c>
      <c r="D18" s="5" t="n">
        <v>74000</v>
      </c>
    </row>
    <row r="19">
      <c r="A19" s="4" t="inlineStr">
        <is>
          <t>Gain (loss) on lease modification</t>
        </is>
      </c>
      <c r="F19" s="6" t="n">
        <v>2100</v>
      </c>
      <c r="G19" s="5" t="n">
        <v>2100</v>
      </c>
    </row>
    <row r="20">
      <c r="A20" s="4" t="inlineStr">
        <is>
          <t>ROU asset, impairment loss</t>
        </is>
      </c>
      <c r="D20" s="6" t="n">
        <v>0</v>
      </c>
    </row>
    <row r="21">
      <c r="A21" s="4" t="inlineStr">
        <is>
          <t>Second Lease Amendment</t>
        </is>
      </c>
    </row>
    <row r="22">
      <c r="A22" s="3" t="inlineStr">
        <is>
          <t>Leases</t>
        </is>
      </c>
    </row>
    <row r="23">
      <c r="A23" s="4" t="inlineStr">
        <is>
          <t>Space subleased to third party (in square feet) | ft²</t>
        </is>
      </c>
      <c r="B23" s="5" t="n">
        <v>15700</v>
      </c>
    </row>
    <row r="24">
      <c r="A24" s="4" t="inlineStr">
        <is>
          <t>Rentable space terminated from lease agreement (in square feet) | ft²</t>
        </is>
      </c>
      <c r="B24" s="5" t="n">
        <v>17000</v>
      </c>
    </row>
    <row r="25">
      <c r="A25" s="4" t="inlineStr">
        <is>
          <t>Rented space (in square feet) | ft²</t>
        </is>
      </c>
      <c r="B25" s="5" t="n">
        <v>57000</v>
      </c>
    </row>
    <row r="26">
      <c r="A26" s="4" t="inlineStr">
        <is>
          <t>Gain (loss) on lease modification</t>
        </is>
      </c>
      <c r="E26" s="6" t="n">
        <v>-400</v>
      </c>
      <c r="G26" s="6" t="n">
        <v>-400</v>
      </c>
    </row>
    <row r="27">
      <c r="A27" s="4" t="inlineStr">
        <is>
          <t>ROU asset, impairment loss</t>
        </is>
      </c>
      <c r="B27" s="6" t="n">
        <v>0</v>
      </c>
    </row>
    <row r="28">
      <c r="A28" s="4" t="inlineStr">
        <is>
          <t>Rentable space terminated from lease agreement (in square feet) | ft²</t>
        </is>
      </c>
      <c r="B28" s="5" t="n">
        <v>15700</v>
      </c>
    </row>
    <row r="29">
      <c r="A29" s="4" t="inlineStr">
        <is>
          <t>Sublease Termination Agreement</t>
        </is>
      </c>
    </row>
    <row r="30">
      <c r="A30" s="3" t="inlineStr">
        <is>
          <t>Leases</t>
        </is>
      </c>
    </row>
    <row r="31">
      <c r="A31" s="4" t="inlineStr">
        <is>
          <t>Rentable space terminated from lease agreement (in square feet) | ft²</t>
        </is>
      </c>
      <c r="B31" s="5" t="n">
        <v>15700</v>
      </c>
    </row>
    <row r="32">
      <c r="A32" s="4" t="inlineStr">
        <is>
          <t>Gain (loss) on lease modification</t>
        </is>
      </c>
      <c r="B32" s="6" t="n">
        <v>3100</v>
      </c>
    </row>
    <row r="33">
      <c r="A33" s="4" t="inlineStr">
        <is>
          <t>Sublease termination agreement prepaid rooms and services</t>
        </is>
      </c>
      <c r="B33" s="5" t="n">
        <v>3100</v>
      </c>
    </row>
    <row r="34">
      <c r="A34" s="4" t="inlineStr">
        <is>
          <t>Write off lease unamortized direct cost</t>
        </is>
      </c>
      <c r="B34" s="6" t="n">
        <v>2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 $ in Thousands, shares in Millions</t>
        </is>
      </c>
      <c r="B1" s="2" t="inlineStr">
        <is>
          <t>Apr. 02, 2019</t>
        </is>
      </c>
      <c r="C1" s="2" t="inlineStr">
        <is>
          <t>Sep. 30, 2020</t>
        </is>
      </c>
      <c r="D1" s="2" t="inlineStr">
        <is>
          <t>Sep. 30, 2019</t>
        </is>
      </c>
      <c r="E1" s="2" t="inlineStr">
        <is>
          <t>Mar. 31, 2019</t>
        </is>
      </c>
      <c r="F1" s="2" t="inlineStr">
        <is>
          <t>Sep. 30, 2020</t>
        </is>
      </c>
      <c r="G1" s="2" t="inlineStr">
        <is>
          <t>Sep. 30, 2019</t>
        </is>
      </c>
      <c r="H1" s="2" t="inlineStr">
        <is>
          <t>Dec. 31, 2019</t>
        </is>
      </c>
    </row>
    <row r="2">
      <c r="A2" s="3" t="inlineStr">
        <is>
          <t>Related Party Transaction [Line Items]</t>
        </is>
      </c>
    </row>
    <row r="3">
      <c r="A3" s="4" t="inlineStr">
        <is>
          <t>Revenue from related party</t>
        </is>
      </c>
      <c r="C3" s="6" t="n">
        <v>400</v>
      </c>
      <c r="D3" s="6" t="n">
        <v>1398</v>
      </c>
      <c r="F3" s="6" t="n">
        <v>2163</v>
      </c>
      <c r="G3" s="6" t="n">
        <v>3026</v>
      </c>
    </row>
    <row r="4">
      <c r="A4" s="4" t="inlineStr">
        <is>
          <t>General and administrative</t>
        </is>
      </c>
      <c r="C4" s="5" t="n">
        <v>8033</v>
      </c>
      <c r="D4" s="5" t="n">
        <v>7119</v>
      </c>
      <c r="F4" s="5" t="n">
        <v>21551</v>
      </c>
      <c r="G4" s="5" t="n">
        <v>27019</v>
      </c>
    </row>
    <row r="5">
      <c r="A5" s="4" t="inlineStr">
        <is>
          <t>Other Related Party Transactions</t>
        </is>
      </c>
    </row>
    <row r="6">
      <c r="A6" s="3" t="inlineStr">
        <is>
          <t>Related Party Transaction [Line Items]</t>
        </is>
      </c>
    </row>
    <row r="7">
      <c r="A7" s="4" t="inlineStr">
        <is>
          <t>Amounts due to related party</t>
        </is>
      </c>
      <c r="C7" s="5" t="n">
        <v>400</v>
      </c>
      <c r="F7" s="5" t="n">
        <v>400</v>
      </c>
      <c r="H7" s="6" t="n">
        <v>400</v>
      </c>
    </row>
    <row r="8">
      <c r="A8" s="4" t="inlineStr">
        <is>
          <t>Payments to provide research and development transaction support services</t>
        </is>
      </c>
      <c r="C8" s="5" t="n">
        <v>400</v>
      </c>
      <c r="F8" s="5" t="n">
        <v>1000</v>
      </c>
    </row>
    <row r="9">
      <c r="A9" s="4" t="inlineStr">
        <is>
          <t>Ironwood | Transition services agreements</t>
        </is>
      </c>
    </row>
    <row r="10">
      <c r="A10" s="3" t="inlineStr">
        <is>
          <t>Related Party Transaction [Line Items]</t>
        </is>
      </c>
    </row>
    <row r="11">
      <c r="A11" s="4" t="inlineStr">
        <is>
          <t>Related party expense</t>
        </is>
      </c>
      <c r="D11" s="5" t="n">
        <v>100</v>
      </c>
      <c r="G11" s="5" t="n">
        <v>100</v>
      </c>
    </row>
    <row r="12">
      <c r="A12" s="4" t="inlineStr">
        <is>
          <t>Ironwood | Development agreement</t>
        </is>
      </c>
    </row>
    <row r="13">
      <c r="A13" s="3" t="inlineStr">
        <is>
          <t>Related Party Transaction [Line Items]</t>
        </is>
      </c>
    </row>
    <row r="14">
      <c r="A14" s="4" t="inlineStr">
        <is>
          <t>Revenue from related party</t>
        </is>
      </c>
      <c r="C14" s="5" t="n">
        <v>400</v>
      </c>
      <c r="D14" s="5" t="n">
        <v>1400</v>
      </c>
      <c r="F14" s="5" t="n">
        <v>2200</v>
      </c>
      <c r="G14" s="6" t="n">
        <v>3000</v>
      </c>
    </row>
    <row r="15">
      <c r="A15" s="4" t="inlineStr">
        <is>
          <t>Amounts due from related party</t>
        </is>
      </c>
      <c r="C15" s="5" t="n">
        <v>400</v>
      </c>
      <c r="F15" s="5" t="n">
        <v>400</v>
      </c>
      <c r="H15" s="5" t="n">
        <v>1500</v>
      </c>
    </row>
    <row r="16">
      <c r="A16" s="4" t="inlineStr">
        <is>
          <t>Ironwood | Separation agreement</t>
        </is>
      </c>
    </row>
    <row r="17">
      <c r="A17" s="3" t="inlineStr">
        <is>
          <t>Related Party Transaction [Line Items]</t>
        </is>
      </c>
    </row>
    <row r="18">
      <c r="A18" s="4" t="inlineStr">
        <is>
          <t>General and administrative</t>
        </is>
      </c>
      <c r="C18" s="5" t="n">
        <v>600</v>
      </c>
      <c r="F18" s="5" t="n">
        <v>700</v>
      </c>
    </row>
    <row r="19">
      <c r="A19" s="4" t="inlineStr">
        <is>
          <t>Payments for tenant improvements</t>
        </is>
      </c>
      <c r="D19" s="6" t="n">
        <v>1300</v>
      </c>
    </row>
    <row r="20">
      <c r="A20" s="4" t="inlineStr">
        <is>
          <t>Amounts due to related party</t>
        </is>
      </c>
      <c r="C20" s="6" t="n">
        <v>100</v>
      </c>
      <c r="F20" s="6" t="n">
        <v>100</v>
      </c>
      <c r="H20" s="6" t="n">
        <v>100</v>
      </c>
    </row>
    <row r="21">
      <c r="A21" s="4" t="inlineStr">
        <is>
          <t>Ironwood | Corporate costs</t>
        </is>
      </c>
    </row>
    <row r="22">
      <c r="A22" s="3" t="inlineStr">
        <is>
          <t>Related Party Transaction [Line Items]</t>
        </is>
      </c>
    </row>
    <row r="23">
      <c r="A23" s="4" t="inlineStr">
        <is>
          <t>Related party expense</t>
        </is>
      </c>
      <c r="E23" s="6" t="n">
        <v>6800</v>
      </c>
    </row>
    <row r="24">
      <c r="A24" s="4" t="inlineStr">
        <is>
          <t>Peter Hecht | 2020/2019 Equity Private Placement</t>
        </is>
      </c>
    </row>
    <row r="25">
      <c r="A25" s="3" t="inlineStr">
        <is>
          <t>Related Party Transaction [Line Items]</t>
        </is>
      </c>
    </row>
    <row r="26">
      <c r="A26" s="4" t="inlineStr">
        <is>
          <t>Number of shares of Ironwood common stock donated to American Endowment Foundation</t>
        </is>
      </c>
      <c r="B26" s="8" t="n">
        <v>2.5</v>
      </c>
    </row>
    <row r="27">
      <c r="A27" s="4" t="inlineStr">
        <is>
          <t>American Endowment Foundation | 2020/2019 Equity Private Placement</t>
        </is>
      </c>
    </row>
    <row r="28">
      <c r="A28" s="3" t="inlineStr">
        <is>
          <t>Related Party Transaction [Line Items]</t>
        </is>
      </c>
    </row>
    <row r="29">
      <c r="A29" s="4" t="inlineStr">
        <is>
          <t>Investment in common stock by related party</t>
        </is>
      </c>
      <c r="B29" s="6" t="n">
        <v>34000</v>
      </c>
    </row>
    <row r="30">
      <c r="A30" s="4" t="inlineStr">
        <is>
          <t>Mark Currie | 2020/2019 Equity Private Placement</t>
        </is>
      </c>
    </row>
    <row r="31">
      <c r="A31" s="3" t="inlineStr">
        <is>
          <t>Related Party Transaction [Line Items]</t>
        </is>
      </c>
    </row>
    <row r="32">
      <c r="A32" s="4" t="inlineStr">
        <is>
          <t>Investment in common stock by related party</t>
        </is>
      </c>
      <c r="B32" s="6" t="n">
        <v>4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USD ($) $ in Thousands</t>
        </is>
      </c>
      <c r="B1" s="2" t="inlineStr">
        <is>
          <t>Sep. 30, 2020</t>
        </is>
      </c>
      <c r="C1" s="2" t="inlineStr">
        <is>
          <t>Dec. 31, 2019</t>
        </is>
      </c>
    </row>
    <row r="2">
      <c r="A2" s="3" t="inlineStr">
        <is>
          <t>Cash equivalents:</t>
        </is>
      </c>
    </row>
    <row r="3">
      <c r="A3" s="4" t="inlineStr">
        <is>
          <t>Total cash equivalents</t>
        </is>
      </c>
      <c r="B3" s="6" t="n">
        <v>65827</v>
      </c>
      <c r="C3" s="6" t="n">
        <v>93859</v>
      </c>
    </row>
    <row r="4">
      <c r="A4" s="4" t="inlineStr">
        <is>
          <t>Level 1</t>
        </is>
      </c>
    </row>
    <row r="5">
      <c r="A5" s="3" t="inlineStr">
        <is>
          <t>Cash equivalents:</t>
        </is>
      </c>
    </row>
    <row r="6">
      <c r="A6" s="4" t="inlineStr">
        <is>
          <t>Total cash equivalents</t>
        </is>
      </c>
      <c r="B6" s="5" t="n">
        <v>65827</v>
      </c>
      <c r="C6" s="5" t="n">
        <v>93859</v>
      </c>
    </row>
    <row r="7">
      <c r="A7" s="4" t="inlineStr">
        <is>
          <t>Money market funds</t>
        </is>
      </c>
    </row>
    <row r="8">
      <c r="A8" s="3" t="inlineStr">
        <is>
          <t>Cash equivalents:</t>
        </is>
      </c>
    </row>
    <row r="9">
      <c r="A9" s="4" t="inlineStr">
        <is>
          <t>Total cash equivalents</t>
        </is>
      </c>
      <c r="B9" s="5" t="n">
        <v>65827</v>
      </c>
      <c r="C9" s="5" t="n">
        <v>93859</v>
      </c>
    </row>
    <row r="10">
      <c r="A10" s="4" t="inlineStr">
        <is>
          <t>Money market funds | Level 1</t>
        </is>
      </c>
    </row>
    <row r="11">
      <c r="A11" s="3" t="inlineStr">
        <is>
          <t>Cash equivalents:</t>
        </is>
      </c>
    </row>
    <row r="12">
      <c r="A12" s="4" t="inlineStr">
        <is>
          <t>Total cash equivalents</t>
        </is>
      </c>
      <c r="B12" s="6" t="n">
        <v>65827</v>
      </c>
      <c r="C12" s="6" t="n">
        <v>938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and Equipment</t>
        </is>
      </c>
    </row>
    <row r="4">
      <c r="A4" s="4" t="inlineStr">
        <is>
          <t>Property and equipment. gross</t>
        </is>
      </c>
      <c r="B4" s="6" t="n">
        <v>30960</v>
      </c>
      <c r="D4" s="6" t="n">
        <v>30960</v>
      </c>
      <c r="F4" s="6" t="n">
        <v>33215</v>
      </c>
    </row>
    <row r="5">
      <c r="A5" s="4" t="inlineStr">
        <is>
          <t>Less: accumulated depreciation and amortization</t>
        </is>
      </c>
      <c r="B5" s="5" t="n">
        <v>-20780</v>
      </c>
      <c r="D5" s="5" t="n">
        <v>-20780</v>
      </c>
      <c r="F5" s="5" t="n">
        <v>-21602</v>
      </c>
    </row>
    <row r="6">
      <c r="A6" s="4" t="inlineStr">
        <is>
          <t>Property and equipment, net</t>
        </is>
      </c>
      <c r="B6" s="5" t="n">
        <v>10180</v>
      </c>
      <c r="D6" s="5" t="n">
        <v>10180</v>
      </c>
      <c r="F6" s="5" t="n">
        <v>11613</v>
      </c>
    </row>
    <row r="7">
      <c r="A7" s="4" t="inlineStr">
        <is>
          <t>Depreciation and amortization</t>
        </is>
      </c>
      <c r="B7" s="5" t="n">
        <v>600</v>
      </c>
      <c r="C7" s="6" t="n">
        <v>700</v>
      </c>
      <c r="D7" s="5" t="n">
        <v>1827</v>
      </c>
      <c r="E7" s="6" t="n">
        <v>2047</v>
      </c>
    </row>
    <row r="8">
      <c r="A8" s="4" t="inlineStr">
        <is>
          <t>Loss on disposal of property and equipment</t>
        </is>
      </c>
      <c r="D8" s="5" t="n">
        <v>-205</v>
      </c>
      <c r="E8" s="6" t="n">
        <v>-76</v>
      </c>
    </row>
    <row r="9">
      <c r="A9" s="4" t="inlineStr">
        <is>
          <t>Operating expenses</t>
        </is>
      </c>
    </row>
    <row r="10">
      <c r="A10" s="3" t="inlineStr">
        <is>
          <t>Property and Equipment</t>
        </is>
      </c>
    </row>
    <row r="11">
      <c r="A11" s="4" t="inlineStr">
        <is>
          <t>Loss on disposal of property and equipment</t>
        </is>
      </c>
      <c r="B11" s="5" t="n">
        <v>200</v>
      </c>
      <c r="D11" s="5" t="n">
        <v>200</v>
      </c>
    </row>
    <row r="12">
      <c r="A12" s="4" t="inlineStr">
        <is>
          <t>Laboratory equipment</t>
        </is>
      </c>
    </row>
    <row r="13">
      <c r="A13" s="3" t="inlineStr">
        <is>
          <t>Property and Equipment</t>
        </is>
      </c>
    </row>
    <row r="14">
      <c r="A14" s="4" t="inlineStr">
        <is>
          <t>Property and equipment. gross</t>
        </is>
      </c>
      <c r="B14" s="5" t="n">
        <v>12288</v>
      </c>
      <c r="D14" s="5" t="n">
        <v>12288</v>
      </c>
      <c r="F14" s="5" t="n">
        <v>14505</v>
      </c>
    </row>
    <row r="15">
      <c r="A15" s="4" t="inlineStr">
        <is>
          <t>Software</t>
        </is>
      </c>
    </row>
    <row r="16">
      <c r="A16" s="3" t="inlineStr">
        <is>
          <t>Property and Equipment</t>
        </is>
      </c>
    </row>
    <row r="17">
      <c r="A17" s="4" t="inlineStr">
        <is>
          <t>Property and equipment. gross</t>
        </is>
      </c>
      <c r="B17" s="5" t="n">
        <v>2261</v>
      </c>
      <c r="D17" s="5" t="n">
        <v>2261</v>
      </c>
      <c r="F17" s="5" t="n">
        <v>2232</v>
      </c>
    </row>
    <row r="18">
      <c r="A18" s="4" t="inlineStr">
        <is>
          <t>Construction in progress</t>
        </is>
      </c>
    </row>
    <row r="19">
      <c r="A19" s="3" t="inlineStr">
        <is>
          <t>Property and Equipment</t>
        </is>
      </c>
    </row>
    <row r="20">
      <c r="A20" s="4" t="inlineStr">
        <is>
          <t>Property and equipment. gross</t>
        </is>
      </c>
      <c r="B20" s="5" t="n">
        <v>5</v>
      </c>
      <c r="D20" s="5" t="n">
        <v>5</v>
      </c>
      <c r="F20" s="5" t="n">
        <v>915</v>
      </c>
    </row>
    <row r="21">
      <c r="A21" s="4" t="inlineStr">
        <is>
          <t>Leasehold improvements</t>
        </is>
      </c>
      <c r="F21" s="5" t="n">
        <v>900</v>
      </c>
    </row>
    <row r="22">
      <c r="A22" s="4" t="inlineStr">
        <is>
          <t>Computer and office equipment</t>
        </is>
      </c>
    </row>
    <row r="23">
      <c r="A23" s="3" t="inlineStr">
        <is>
          <t>Property and Equipment</t>
        </is>
      </c>
    </row>
    <row r="24">
      <c r="A24" s="4" t="inlineStr">
        <is>
          <t>Property and equipment. gross</t>
        </is>
      </c>
      <c r="B24" s="5" t="n">
        <v>1547</v>
      </c>
      <c r="D24" s="5" t="n">
        <v>1547</v>
      </c>
      <c r="F24" s="5" t="n">
        <v>1890</v>
      </c>
    </row>
    <row r="25">
      <c r="A25" s="4" t="inlineStr">
        <is>
          <t>Leasehold improvements</t>
        </is>
      </c>
    </row>
    <row r="26">
      <c r="A26" s="3" t="inlineStr">
        <is>
          <t>Property and Equipment</t>
        </is>
      </c>
    </row>
    <row r="27">
      <c r="A27" s="4" t="inlineStr">
        <is>
          <t>Property and equipment. gross</t>
        </is>
      </c>
      <c r="B27" s="6" t="n">
        <v>14859</v>
      </c>
      <c r="D27" s="5" t="n">
        <v>14859</v>
      </c>
      <c r="F27" s="6" t="n">
        <v>13673</v>
      </c>
    </row>
    <row r="28">
      <c r="A28" s="4" t="inlineStr">
        <is>
          <t>Fixed assets put into service during the period</t>
        </is>
      </c>
      <c r="D28" s="6" t="n">
        <v>15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0</t>
        </is>
      </c>
      <c r="C1" s="2" t="inlineStr">
        <is>
          <t>Dec. 31, 2019</t>
        </is>
      </c>
    </row>
    <row r="2">
      <c r="A2" s="3" t="inlineStr">
        <is>
          <t>Accrued Liabilities And Other Liabilities [Abstract]</t>
        </is>
      </c>
    </row>
    <row r="3">
      <c r="A3" s="4" t="inlineStr">
        <is>
          <t>Accrued incentive compensation</t>
        </is>
      </c>
      <c r="B3" s="6" t="n">
        <v>2598</v>
      </c>
      <c r="C3" s="6" t="n">
        <v>3767</v>
      </c>
    </row>
    <row r="4">
      <c r="A4" s="4" t="inlineStr">
        <is>
          <t>Salaries</t>
        </is>
      </c>
      <c r="B4" s="5" t="n">
        <v>1024</v>
      </c>
      <c r="C4" s="5" t="n">
        <v>1730</v>
      </c>
    </row>
    <row r="5">
      <c r="A5" s="4" t="inlineStr">
        <is>
          <t>Accrued vacation</t>
        </is>
      </c>
      <c r="B5" s="5" t="n">
        <v>768</v>
      </c>
      <c r="C5" s="5" t="n">
        <v>969</v>
      </c>
    </row>
    <row r="6">
      <c r="A6" s="4" t="inlineStr">
        <is>
          <t>Professional fees</t>
        </is>
      </c>
      <c r="B6" s="5" t="n">
        <v>872</v>
      </c>
      <c r="C6" s="5" t="n">
        <v>441</v>
      </c>
    </row>
    <row r="7">
      <c r="A7" s="4" t="inlineStr">
        <is>
          <t>Accrued severance and benefit costs</t>
        </is>
      </c>
      <c r="C7" s="5" t="n">
        <v>2009</v>
      </c>
    </row>
    <row r="8">
      <c r="A8" s="4" t="inlineStr">
        <is>
          <t>Other</t>
        </is>
      </c>
      <c r="B8" s="5" t="n">
        <v>343</v>
      </c>
      <c r="C8" s="5" t="n">
        <v>404</v>
      </c>
    </row>
    <row r="9">
      <c r="A9" s="4" t="inlineStr">
        <is>
          <t>Accrued expenses and other current liabilities</t>
        </is>
      </c>
      <c r="B9" s="6" t="n">
        <v>5605</v>
      </c>
      <c r="C9" s="6" t="n">
        <v>93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0" customWidth="1" min="1" max="1"/>
    <col width="24" customWidth="1" min="2" max="2"/>
    <col width="24" customWidth="1" min="3" max="3"/>
    <col width="28" customWidth="1" min="4" max="4"/>
    <col width="21" customWidth="1" min="5" max="5"/>
    <col width="21" customWidth="1" min="6" max="6"/>
    <col width="21" customWidth="1" min="7" max="7"/>
    <col width="21" customWidth="1" min="8" max="8"/>
    <col width="17" customWidth="1" min="9" max="9"/>
  </cols>
  <sheetData>
    <row r="1">
      <c r="A1" s="1" t="inlineStr">
        <is>
          <t>Leases - Summary (Details) $ in Thousands</t>
        </is>
      </c>
      <c r="B1" s="2" t="inlineStr">
        <is>
          <t>Sep. 15, 2020USD ($)ft²</t>
        </is>
      </c>
      <c r="C1" s="2" t="inlineStr">
        <is>
          <t>Feb. 28, 2020USD ($)ft²</t>
        </is>
      </c>
      <c r="D1" s="2" t="inlineStr">
        <is>
          <t>Apr. 01, 2019USD ($)ft²item</t>
        </is>
      </c>
      <c r="E1" s="2" t="inlineStr">
        <is>
          <t>Sep. 30, 2020USD ($)</t>
        </is>
      </c>
      <c r="F1" s="2" t="inlineStr">
        <is>
          <t>Mar. 31, 2020USD ($)</t>
        </is>
      </c>
      <c r="G1" s="2" t="inlineStr">
        <is>
          <t>Sep. 30, 2020USD ($)</t>
        </is>
      </c>
      <c r="H1" s="2" t="inlineStr">
        <is>
          <t>Dec. 31, 2019USD ($)</t>
        </is>
      </c>
      <c r="I1" s="2" t="inlineStr">
        <is>
          <t>Oct. 18, 2019ft²</t>
        </is>
      </c>
    </row>
    <row r="2">
      <c r="A2" s="3" t="inlineStr">
        <is>
          <t>Leases</t>
        </is>
      </c>
    </row>
    <row r="3">
      <c r="A3" s="4" t="inlineStr">
        <is>
          <t>Lease liability</t>
        </is>
      </c>
      <c r="E3" s="6" t="n">
        <v>42919</v>
      </c>
      <c r="G3" s="6" t="n">
        <v>42919</v>
      </c>
    </row>
    <row r="4">
      <c r="A4" s="4" t="inlineStr">
        <is>
          <t>Operating lease right-of-use asset</t>
        </is>
      </c>
      <c r="E4" s="5" t="n">
        <v>44396</v>
      </c>
      <c r="G4" s="5" t="n">
        <v>44396</v>
      </c>
      <c r="H4" s="6" t="n">
        <v>68137</v>
      </c>
    </row>
    <row r="5">
      <c r="A5" s="4" t="inlineStr">
        <is>
          <t>Rentable space terminated from lease agreement (in square feet) | ft²</t>
        </is>
      </c>
      <c r="B5" s="5" t="n">
        <v>15700</v>
      </c>
    </row>
    <row r="6">
      <c r="A6" s="4" t="inlineStr">
        <is>
          <t>Decrease in right-of-use assets related to lease modification</t>
        </is>
      </c>
      <c r="G6" s="5" t="n">
        <v>27333</v>
      </c>
    </row>
    <row r="7">
      <c r="A7" s="4" t="inlineStr">
        <is>
          <t>Decrease in operating lease liabilities due to lease modification</t>
        </is>
      </c>
      <c r="G7" s="5" t="n">
        <v>29002</v>
      </c>
    </row>
    <row r="8">
      <c r="A8" s="4" t="inlineStr">
        <is>
          <t>Gain (loss) on lease modification</t>
        </is>
      </c>
      <c r="E8" s="5" t="n">
        <v>-444</v>
      </c>
      <c r="G8" s="5" t="n">
        <v>1669</v>
      </c>
    </row>
    <row r="9">
      <c r="A9" s="4" t="inlineStr">
        <is>
          <t>Current portion of operating lease liabilities</t>
        </is>
      </c>
      <c r="E9" s="5" t="n">
        <v>3133</v>
      </c>
      <c r="G9" s="5" t="n">
        <v>3133</v>
      </c>
      <c r="H9" s="5" t="n">
        <v>3420</v>
      </c>
    </row>
    <row r="10">
      <c r="A10" s="4" t="inlineStr">
        <is>
          <t>Noncurrent lease liability</t>
        </is>
      </c>
      <c r="E10" s="5" t="n">
        <v>39786</v>
      </c>
      <c r="G10" s="5" t="n">
        <v>39786</v>
      </c>
      <c r="H10" s="5" t="n">
        <v>70500</v>
      </c>
    </row>
    <row r="11">
      <c r="A11" s="4" t="inlineStr">
        <is>
          <t>Total lease costs</t>
        </is>
      </c>
      <c r="E11" s="5" t="n">
        <v>2000</v>
      </c>
      <c r="G11" s="5" t="n">
        <v>6900</v>
      </c>
    </row>
    <row r="12">
      <c r="A12" s="4" t="inlineStr">
        <is>
          <t>Head Lease</t>
        </is>
      </c>
    </row>
    <row r="13">
      <c r="A13" s="3" t="inlineStr">
        <is>
          <t>Leases</t>
        </is>
      </c>
    </row>
    <row r="14">
      <c r="A14" s="4" t="inlineStr">
        <is>
          <t>Rented space (in square feet) | ft²</t>
        </is>
      </c>
      <c r="D14" s="5" t="n">
        <v>114000</v>
      </c>
    </row>
    <row r="15">
      <c r="A15" s="4" t="inlineStr">
        <is>
          <t>Term of lease</t>
        </is>
      </c>
      <c r="D15" s="4" t="inlineStr">
        <is>
          <t>123 months</t>
        </is>
      </c>
    </row>
    <row r="16">
      <c r="A16" s="4" t="inlineStr">
        <is>
          <t>Number of extension option | item</t>
        </is>
      </c>
      <c r="D16" s="5" t="n">
        <v>2</v>
      </c>
    </row>
    <row r="17">
      <c r="A17" s="4" t="inlineStr">
        <is>
          <t>Renewal term</t>
        </is>
      </c>
      <c r="D17" s="4" t="inlineStr">
        <is>
          <t>5 years</t>
        </is>
      </c>
    </row>
    <row r="18">
      <c r="A18" s="4" t="inlineStr">
        <is>
          <t>Letter of credit posted with the landlord as a security deposit</t>
        </is>
      </c>
      <c r="D18" s="6" t="n">
        <v>7700</v>
      </c>
    </row>
    <row r="19">
      <c r="A19" s="4" t="inlineStr">
        <is>
          <t>Annual base rent</t>
        </is>
      </c>
      <c r="G19" s="5" t="n">
        <v>11000</v>
      </c>
    </row>
    <row r="20">
      <c r="A20" s="4" t="inlineStr">
        <is>
          <t>Increase in base rent on a yearly basis (as a percent)</t>
        </is>
      </c>
      <c r="D20" s="4" t="inlineStr">
        <is>
          <t>3.00%</t>
        </is>
      </c>
    </row>
    <row r="21">
      <c r="A21" s="4" t="inlineStr">
        <is>
          <t>Abatement of base rent</t>
        </is>
      </c>
      <c r="D21" s="6" t="n">
        <v>2700</v>
      </c>
    </row>
    <row r="22">
      <c r="A22" s="4" t="inlineStr">
        <is>
          <t>Incremental borrowing rate (as a percent)</t>
        </is>
      </c>
      <c r="D22" s="4" t="inlineStr">
        <is>
          <t>10.90%</t>
        </is>
      </c>
    </row>
    <row r="23">
      <c r="A23" s="4" t="inlineStr">
        <is>
          <t>Lease liability</t>
        </is>
      </c>
      <c r="D23" s="6" t="n">
        <v>71300</v>
      </c>
    </row>
    <row r="24">
      <c r="A24" s="4" t="inlineStr">
        <is>
          <t>Tenant improvement allowance</t>
        </is>
      </c>
      <c r="D24" s="5" t="n">
        <v>2300</v>
      </c>
    </row>
    <row r="25">
      <c r="A25" s="4" t="inlineStr">
        <is>
          <t>Operating lease right-of-use asset</t>
        </is>
      </c>
      <c r="D25" s="6" t="n">
        <v>71300</v>
      </c>
    </row>
    <row r="26">
      <c r="A26" s="4" t="inlineStr">
        <is>
          <t>Space subleased to third party (in square feet) | ft²</t>
        </is>
      </c>
      <c r="I26" s="5" t="n">
        <v>15700</v>
      </c>
    </row>
    <row r="27">
      <c r="A27" s="4" t="inlineStr">
        <is>
          <t>Head Lease | Property, plant and equipment</t>
        </is>
      </c>
    </row>
    <row r="28">
      <c r="A28" s="3" t="inlineStr">
        <is>
          <t>Leases</t>
        </is>
      </c>
    </row>
    <row r="29">
      <c r="A29" s="4" t="inlineStr">
        <is>
          <t>Tenant improvement allowance</t>
        </is>
      </c>
      <c r="E29" s="5" t="n">
        <v>2300</v>
      </c>
      <c r="G29" s="5" t="n">
        <v>2300</v>
      </c>
      <c r="H29" s="5" t="n">
        <v>2300</v>
      </c>
    </row>
    <row r="30">
      <c r="A30" s="4" t="inlineStr">
        <is>
          <t>Lease Amendment</t>
        </is>
      </c>
    </row>
    <row r="31">
      <c r="A31" s="3" t="inlineStr">
        <is>
          <t>Leases</t>
        </is>
      </c>
    </row>
    <row r="32">
      <c r="A32" s="4" t="inlineStr">
        <is>
          <t>Rented space (in square feet) | ft²</t>
        </is>
      </c>
      <c r="C32" s="5" t="n">
        <v>74000</v>
      </c>
    </row>
    <row r="33">
      <c r="A33" s="4" t="inlineStr">
        <is>
          <t>Letter of credit posted with the landlord as a security deposit</t>
        </is>
      </c>
      <c r="C33" s="6" t="n">
        <v>5000</v>
      </c>
    </row>
    <row r="34">
      <c r="A34" s="4" t="inlineStr">
        <is>
          <t>Incremental borrowing rate (as a percent)</t>
        </is>
      </c>
      <c r="C34" s="4" t="inlineStr">
        <is>
          <t>9.70%</t>
        </is>
      </c>
    </row>
    <row r="35">
      <c r="A35" s="4" t="inlineStr">
        <is>
          <t>Rentable space terminated from lease agreement (in square feet) | ft²</t>
        </is>
      </c>
      <c r="C35" s="5" t="n">
        <v>40000</v>
      </c>
    </row>
    <row r="36">
      <c r="A36" s="4" t="inlineStr">
        <is>
          <t>Decrease in security deposit</t>
        </is>
      </c>
      <c r="C36" s="6" t="n">
        <v>2700</v>
      </c>
    </row>
    <row r="37">
      <c r="A37" s="4" t="inlineStr">
        <is>
          <t>Decrease in remaining operating lease payments</t>
        </is>
      </c>
      <c r="C37" s="5" t="n">
        <v>41900</v>
      </c>
    </row>
    <row r="38">
      <c r="A38" s="4" t="inlineStr">
        <is>
          <t>Cash paid for lease termination fees</t>
        </is>
      </c>
      <c r="C38" s="5" t="n">
        <v>6300</v>
      </c>
    </row>
    <row r="39">
      <c r="A39" s="4" t="inlineStr">
        <is>
          <t>Cash paid for initial direct costs of lease modification</t>
        </is>
      </c>
      <c r="C39" s="5" t="n">
        <v>200</v>
      </c>
    </row>
    <row r="40">
      <c r="A40" s="4" t="inlineStr">
        <is>
          <t>Decrease in right-of-use assets related to lease modification</t>
        </is>
      </c>
      <c r="C40" s="5" t="n">
        <v>21400</v>
      </c>
    </row>
    <row r="41">
      <c r="A41" s="4" t="inlineStr">
        <is>
          <t>Decrease in operating lease liabilities due to lease modification</t>
        </is>
      </c>
      <c r="C41" s="6" t="n">
        <v>23500</v>
      </c>
    </row>
    <row r="42">
      <c r="A42" s="4" t="inlineStr">
        <is>
          <t>Gain (loss) on lease modification</t>
        </is>
      </c>
      <c r="F42" s="6" t="n">
        <v>2100</v>
      </c>
      <c r="G42" s="5" t="n">
        <v>2100</v>
      </c>
    </row>
    <row r="43">
      <c r="A43" s="4" t="inlineStr">
        <is>
          <t>Second Lease Amendment</t>
        </is>
      </c>
    </row>
    <row r="44">
      <c r="A44" s="3" t="inlineStr">
        <is>
          <t>Leases</t>
        </is>
      </c>
    </row>
    <row r="45">
      <c r="A45" s="4" t="inlineStr">
        <is>
          <t>Rented space (in square feet) | ft²</t>
        </is>
      </c>
      <c r="B45" s="5" t="n">
        <v>57000</v>
      </c>
    </row>
    <row r="46">
      <c r="A46" s="4" t="inlineStr">
        <is>
          <t>Letter of credit posted with the landlord as a security deposit</t>
        </is>
      </c>
      <c r="E46" s="5" t="n">
        <v>3800</v>
      </c>
      <c r="G46" s="5" t="n">
        <v>3800</v>
      </c>
    </row>
    <row r="47">
      <c r="A47" s="4" t="inlineStr">
        <is>
          <t>Incremental borrowing rate (as a percent)</t>
        </is>
      </c>
      <c r="B47" s="4" t="inlineStr">
        <is>
          <t>6.10%</t>
        </is>
      </c>
    </row>
    <row r="48">
      <c r="A48" s="4" t="inlineStr">
        <is>
          <t>Operating lease right-of-use asset</t>
        </is>
      </c>
      <c r="E48" s="5" t="n">
        <v>44400</v>
      </c>
      <c r="G48" s="5" t="n">
        <v>44400</v>
      </c>
      <c r="H48" s="5" t="n">
        <v>68100</v>
      </c>
    </row>
    <row r="49">
      <c r="A49" s="4" t="inlineStr">
        <is>
          <t>Rentable space terminated from lease agreement (in square feet) | ft²</t>
        </is>
      </c>
      <c r="B49" s="5" t="n">
        <v>17000</v>
      </c>
    </row>
    <row r="50">
      <c r="A50" s="4" t="inlineStr">
        <is>
          <t>Decrease in security deposit</t>
        </is>
      </c>
      <c r="G50" s="5" t="n">
        <v>1200</v>
      </c>
    </row>
    <row r="51">
      <c r="A51" s="4" t="inlineStr">
        <is>
          <t>Decrease in remaining operating lease payments</t>
        </is>
      </c>
      <c r="B51" s="6" t="n">
        <v>16900</v>
      </c>
    </row>
    <row r="52">
      <c r="A52" s="4" t="inlineStr">
        <is>
          <t>Cash paid for lease termination fees</t>
        </is>
      </c>
      <c r="B52" s="5" t="n">
        <v>0</v>
      </c>
    </row>
    <row r="53">
      <c r="A53" s="4" t="inlineStr">
        <is>
          <t>Cash paid for initial direct costs of lease modification</t>
        </is>
      </c>
      <c r="B53" s="5" t="n">
        <v>0</v>
      </c>
    </row>
    <row r="54">
      <c r="A54" s="4" t="inlineStr">
        <is>
          <t>Decrease in right-of-use assets related to lease modification</t>
        </is>
      </c>
      <c r="B54" s="5" t="n">
        <v>5900</v>
      </c>
    </row>
    <row r="55">
      <c r="A55" s="4" t="inlineStr">
        <is>
          <t>Decrease in operating lease liabilities due to lease modification</t>
        </is>
      </c>
      <c r="B55" s="6" t="n">
        <v>5500</v>
      </c>
    </row>
    <row r="56">
      <c r="A56" s="4" t="inlineStr">
        <is>
          <t>Gain (loss) on lease modification</t>
        </is>
      </c>
      <c r="E56" s="5" t="n">
        <v>-400</v>
      </c>
      <c r="G56" s="5" t="n">
        <v>-400</v>
      </c>
    </row>
    <row r="57">
      <c r="A57" s="4" t="inlineStr">
        <is>
          <t>Space subleased to third party (in square feet) | ft²</t>
        </is>
      </c>
      <c r="B57" s="5" t="n">
        <v>15700</v>
      </c>
    </row>
    <row r="58">
      <c r="A58" s="4" t="inlineStr">
        <is>
          <t>Current portion of operating lease liabilities</t>
        </is>
      </c>
      <c r="E58" s="5" t="n">
        <v>3100</v>
      </c>
      <c r="G58" s="5" t="n">
        <v>3100</v>
      </c>
      <c r="H58" s="5" t="n">
        <v>3400</v>
      </c>
    </row>
    <row r="59">
      <c r="A59" s="4" t="inlineStr">
        <is>
          <t>Noncurrent lease liability</t>
        </is>
      </c>
      <c r="E59" s="5" t="n">
        <v>39800</v>
      </c>
      <c r="G59" s="5" t="n">
        <v>39800</v>
      </c>
      <c r="H59" s="6" t="n">
        <v>70500</v>
      </c>
    </row>
    <row r="60">
      <c r="A60" s="4" t="inlineStr">
        <is>
          <t>Variable lease costs</t>
        </is>
      </c>
      <c r="E60" s="6" t="n">
        <v>400</v>
      </c>
      <c r="G60" s="6" t="n">
        <v>1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Leases - Schedule of supplemental cash flow information related to leases (Details) $ in Thousands</t>
        </is>
      </c>
      <c r="B1" s="2" t="inlineStr">
        <is>
          <t>9 Months Ended</t>
        </is>
      </c>
    </row>
    <row r="2">
      <c r="B2" s="2" t="inlineStr">
        <is>
          <t>Sep. 30, 2020USD ($)</t>
        </is>
      </c>
    </row>
    <row r="3">
      <c r="A3" s="3" t="inlineStr">
        <is>
          <t>Leases [Abstract]</t>
        </is>
      </c>
    </row>
    <row r="4">
      <c r="A4" s="4" t="inlineStr">
        <is>
          <t>Decrease in right-of-use assets related to lease modification</t>
        </is>
      </c>
      <c r="B4" s="6" t="n">
        <v>27333</v>
      </c>
    </row>
    <row r="5">
      <c r="A5" s="4" t="inlineStr">
        <is>
          <t>Decrease in operating lease liabilities due to lease modification</t>
        </is>
      </c>
      <c r="B5" s="5" t="n">
        <v>29002</v>
      </c>
    </row>
    <row r="6">
      <c r="A6" s="4" t="inlineStr">
        <is>
          <t>Cash paid for amounts included in the measurement of lease liabilities (in thousands)</t>
        </is>
      </c>
      <c r="B6" s="6" t="n">
        <v>6076</v>
      </c>
    </row>
    <row r="7">
      <c r="A7" s="4" t="inlineStr">
        <is>
          <t>Weighted-average remaining lease term of operating leases (in years)</t>
        </is>
      </c>
      <c r="B7" s="4" t="inlineStr">
        <is>
          <t>8 years 9 months 18 days</t>
        </is>
      </c>
    </row>
    <row r="8">
      <c r="A8" s="4" t="inlineStr">
        <is>
          <t>Weighted-average discount rate of operating leases</t>
        </is>
      </c>
      <c r="B8" s="4" t="inlineStr">
        <is>
          <t>6.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7" customWidth="1" min="2" max="2"/>
    <col width="21" customWidth="1" min="3" max="3"/>
  </cols>
  <sheetData>
    <row r="1">
      <c r="A1" s="1" t="inlineStr">
        <is>
          <t>Leases - Sublease as Lessee (Details) $ in Millions</t>
        </is>
      </c>
      <c r="B1" s="2" t="inlineStr">
        <is>
          <t>3 Months Ended</t>
        </is>
      </c>
      <c r="C1" s="2" t="inlineStr">
        <is>
          <t>9 Months Ended</t>
        </is>
      </c>
    </row>
    <row r="2">
      <c r="B2" s="2" t="inlineStr">
        <is>
          <t>Mar. 31, 2019ft²</t>
        </is>
      </c>
      <c r="C2" s="2" t="inlineStr">
        <is>
          <t>Sep. 30, 2019USD ($)</t>
        </is>
      </c>
    </row>
    <row r="3">
      <c r="A3" s="3" t="inlineStr">
        <is>
          <t>Leases</t>
        </is>
      </c>
    </row>
    <row r="4">
      <c r="A4" s="4" t="inlineStr">
        <is>
          <t>Rent expense related to sublease | $</t>
        </is>
      </c>
      <c r="C4" s="9" t="n">
        <v>0.2</v>
      </c>
    </row>
    <row r="5">
      <c r="A5" s="4" t="inlineStr">
        <is>
          <t>Ironwood</t>
        </is>
      </c>
    </row>
    <row r="6">
      <c r="A6" s="3" t="inlineStr">
        <is>
          <t>Leases</t>
        </is>
      </c>
    </row>
    <row r="7">
      <c r="A7" s="4" t="inlineStr">
        <is>
          <t>Rentable square feet | ft²</t>
        </is>
      </c>
      <c r="B7" s="5" t="n">
        <v>24000</v>
      </c>
    </row>
    <row r="8">
      <c r="A8" s="4" t="inlineStr">
        <is>
          <t>Sublease initial term</t>
        </is>
      </c>
      <c r="B8" s="4" t="inlineStr">
        <is>
          <t>1 month</t>
        </is>
      </c>
    </row>
    <row r="9">
      <c r="A9" s="4" t="inlineStr">
        <is>
          <t>Operating sublease, option to extend</t>
        </is>
      </c>
      <c r="B9" s="4" t="inlineStr">
        <is>
          <t>true</t>
        </is>
      </c>
    </row>
    <row r="10">
      <c r="A10" s="4" t="inlineStr">
        <is>
          <t>Subleased term</t>
        </is>
      </c>
      <c r="B10" s="4" t="inlineStr">
        <is>
          <t>1 month 15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4" customWidth="1" min="1" max="1"/>
    <col width="24" customWidth="1" min="2" max="2"/>
    <col width="28" customWidth="1" min="3" max="3"/>
    <col width="21" customWidth="1" min="4" max="4"/>
    <col width="21" customWidth="1" min="5" max="5"/>
    <col width="21" customWidth="1" min="6" max="6"/>
  </cols>
  <sheetData>
    <row r="1">
      <c r="A1" s="1" t="inlineStr">
        <is>
          <t>Leases - Sublease as Lessor (Details) $ in Thousands</t>
        </is>
      </c>
      <c r="B1" s="2" t="inlineStr">
        <is>
          <t>Sep. 15, 2020USD ($)ft²</t>
        </is>
      </c>
      <c r="C1" s="2" t="inlineStr">
        <is>
          <t>Oct. 18, 2019USD ($)ft²item</t>
        </is>
      </c>
      <c r="D1" s="2" t="inlineStr">
        <is>
          <t>Sep. 30, 2020USD ($)</t>
        </is>
      </c>
      <c r="E1" s="2" t="inlineStr">
        <is>
          <t>Sep. 30, 2020USD ($)</t>
        </is>
      </c>
      <c r="F1" s="2" t="inlineStr">
        <is>
          <t>Dec. 31, 2019USD ($)</t>
        </is>
      </c>
    </row>
    <row r="2">
      <c r="A2" s="3" t="inlineStr">
        <is>
          <t>Sublease as lessor</t>
        </is>
      </c>
    </row>
    <row r="3">
      <c r="A3" s="4" t="inlineStr">
        <is>
          <t>Rentable space terminated from lease agreement (in square feet) | ft²</t>
        </is>
      </c>
      <c r="B3" s="5" t="n">
        <v>15700</v>
      </c>
    </row>
    <row r="4">
      <c r="A4" s="4" t="inlineStr">
        <is>
          <t>Sublease termination agreement estimated fair value of rooms</t>
        </is>
      </c>
      <c r="B4" s="6" t="n">
        <v>1500</v>
      </c>
    </row>
    <row r="5">
      <c r="A5" s="4" t="inlineStr">
        <is>
          <t>Sublease termination agreement estimated fair value of services</t>
        </is>
      </c>
      <c r="B5" s="5" t="n">
        <v>2900</v>
      </c>
    </row>
    <row r="6">
      <c r="A6" s="4" t="inlineStr">
        <is>
          <t>Sublease termination agreement prepaid rooms and services</t>
        </is>
      </c>
      <c r="B6" s="6" t="n">
        <v>4400</v>
      </c>
    </row>
    <row r="7">
      <c r="A7" s="4" t="inlineStr">
        <is>
          <t>Other current assets</t>
        </is>
      </c>
      <c r="D7" s="6" t="n">
        <v>1666</v>
      </c>
      <c r="E7" s="6" t="n">
        <v>1666</v>
      </c>
      <c r="F7" s="6" t="n">
        <v>2862</v>
      </c>
    </row>
    <row r="8">
      <c r="A8" s="4" t="inlineStr">
        <is>
          <t>Gain (loss) on lease modification</t>
        </is>
      </c>
      <c r="D8" s="5" t="n">
        <v>-444</v>
      </c>
      <c r="E8" s="5" t="n">
        <v>1669</v>
      </c>
    </row>
    <row r="9">
      <c r="A9" s="4" t="inlineStr">
        <is>
          <t>Gross sublease income, net of rent expense</t>
        </is>
      </c>
      <c r="D9" s="5" t="n">
        <v>400</v>
      </c>
      <c r="E9" s="5" t="n">
        <v>1500</v>
      </c>
    </row>
    <row r="10">
      <c r="A10" s="4" t="inlineStr">
        <is>
          <t>Net sublease income</t>
        </is>
      </c>
      <c r="D10" s="5" t="n">
        <v>100</v>
      </c>
      <c r="E10" s="5" t="n">
        <v>300</v>
      </c>
    </row>
    <row r="11">
      <c r="A11" s="4" t="inlineStr">
        <is>
          <t>Head Lease</t>
        </is>
      </c>
    </row>
    <row r="12">
      <c r="A12" s="3" t="inlineStr">
        <is>
          <t>Sublease as lessor</t>
        </is>
      </c>
    </row>
    <row r="13">
      <c r="A13" s="4" t="inlineStr">
        <is>
          <t>Space subleased to third party (in square feet) | ft²</t>
        </is>
      </c>
      <c r="C13" s="5" t="n">
        <v>15700</v>
      </c>
    </row>
    <row r="14">
      <c r="A14" s="4" t="inlineStr">
        <is>
          <t>Sublease, Annual base rent</t>
        </is>
      </c>
      <c r="C14" s="6" t="n">
        <v>1500</v>
      </c>
    </row>
    <row r="15">
      <c r="A15" s="4" t="inlineStr">
        <is>
          <t>Sublease, Increase in base rent over the term of the lease (as a percent)</t>
        </is>
      </c>
      <c r="C15" s="4" t="inlineStr">
        <is>
          <t>3.00%</t>
        </is>
      </c>
    </row>
    <row r="16">
      <c r="A16" s="4" t="inlineStr">
        <is>
          <t>Sublease, Abatement of base rent</t>
        </is>
      </c>
      <c r="C16" s="6" t="n">
        <v>700</v>
      </c>
    </row>
    <row r="17">
      <c r="A17" s="4" t="inlineStr">
        <is>
          <t>Sublease, Abatement period</t>
        </is>
      </c>
      <c r="C17" s="4" t="inlineStr">
        <is>
          <t>6 months</t>
        </is>
      </c>
    </row>
    <row r="18">
      <c r="A18" s="4" t="inlineStr">
        <is>
          <t>Sublease, Number of extension options | item</t>
        </is>
      </c>
      <c r="C18" s="5" t="n">
        <v>0</v>
      </c>
    </row>
    <row r="19">
      <c r="A19" s="4" t="inlineStr">
        <is>
          <t>Sublease, Initial security deposit received</t>
        </is>
      </c>
      <c r="C19" s="6" t="n">
        <v>500</v>
      </c>
    </row>
    <row r="20">
      <c r="A20" s="4" t="inlineStr">
        <is>
          <t>Sublease, Additional security deposit to be received</t>
        </is>
      </c>
      <c r="C20" s="6" t="n">
        <v>400</v>
      </c>
    </row>
    <row r="21">
      <c r="A21" s="4" t="inlineStr">
        <is>
          <t>Sublease, additional security deposit period</t>
        </is>
      </c>
      <c r="C21" s="4" t="inlineStr">
        <is>
          <t>9 months</t>
        </is>
      </c>
    </row>
    <row r="22">
      <c r="A22" s="4" t="inlineStr">
        <is>
          <t>Sublease Termination Agreement</t>
        </is>
      </c>
    </row>
    <row r="23">
      <c r="A23" s="3" t="inlineStr">
        <is>
          <t>Sublease as lessor</t>
        </is>
      </c>
    </row>
    <row r="24">
      <c r="A24" s="4" t="inlineStr">
        <is>
          <t>Rentable space terminated from lease agreement (in square feet) | ft²</t>
        </is>
      </c>
      <c r="B24" s="5" t="n">
        <v>15700</v>
      </c>
    </row>
    <row r="25">
      <c r="A25" s="4" t="inlineStr">
        <is>
          <t>Sublease termination agreement prepaid rooms and services</t>
        </is>
      </c>
      <c r="B25" s="6" t="n">
        <v>3100</v>
      </c>
    </row>
    <row r="26">
      <c r="A26" s="4" t="inlineStr">
        <is>
          <t>Other current assets</t>
        </is>
      </c>
      <c r="D26" s="5" t="n">
        <v>1500</v>
      </c>
      <c r="E26" s="5" t="n">
        <v>1500</v>
      </c>
    </row>
    <row r="27">
      <c r="A27" s="4" t="inlineStr">
        <is>
          <t>Other assets</t>
        </is>
      </c>
      <c r="D27" s="6" t="n">
        <v>2900</v>
      </c>
      <c r="E27" s="6" t="n">
        <v>2900</v>
      </c>
    </row>
    <row r="28">
      <c r="A28" s="4" t="inlineStr">
        <is>
          <t>Gain (loss) on lease modification</t>
        </is>
      </c>
      <c r="B28" s="5" t="n">
        <v>3100</v>
      </c>
    </row>
    <row r="29">
      <c r="A29" s="4" t="inlineStr">
        <is>
          <t>Rent receivables outstanding from subtenant</t>
        </is>
      </c>
      <c r="B29" s="5" t="n">
        <v>1300</v>
      </c>
    </row>
    <row r="30">
      <c r="A30" s="4" t="inlineStr">
        <is>
          <t>Write off lease unamortized direct cost</t>
        </is>
      </c>
      <c r="B30" s="6" t="n">
        <v>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operating payments (Details) - USD ($) $ in Thousands</t>
        </is>
      </c>
      <c r="B1" s="2" t="inlineStr">
        <is>
          <t>Sep. 30, 2020</t>
        </is>
      </c>
      <c r="C1" s="2" t="inlineStr">
        <is>
          <t>Dec. 31, 2019</t>
        </is>
      </c>
    </row>
    <row r="2">
      <c r="A2" s="3" t="inlineStr">
        <is>
          <t>Future minimum lease payments under non-cancelable operating leases under ASC 842</t>
        </is>
      </c>
    </row>
    <row r="3">
      <c r="A3" s="4" t="inlineStr">
        <is>
          <t>2020 (remaining three months)</t>
        </is>
      </c>
      <c r="B3" s="6" t="n">
        <v>1335</v>
      </c>
    </row>
    <row r="4">
      <c r="A4" s="4" t="inlineStr">
        <is>
          <t>2021</t>
        </is>
      </c>
      <c r="B4" s="5" t="n">
        <v>5742</v>
      </c>
    </row>
    <row r="5">
      <c r="A5" s="4" t="inlineStr">
        <is>
          <t>2022</t>
        </is>
      </c>
      <c r="B5" s="5" t="n">
        <v>5908</v>
      </c>
    </row>
    <row r="6">
      <c r="A6" s="4" t="inlineStr">
        <is>
          <t>2023</t>
        </is>
      </c>
      <c r="B6" s="5" t="n">
        <v>6080</v>
      </c>
    </row>
    <row r="7">
      <c r="A7" s="4" t="inlineStr">
        <is>
          <t>2024</t>
        </is>
      </c>
      <c r="B7" s="5" t="n">
        <v>6256</v>
      </c>
    </row>
    <row r="8">
      <c r="A8" s="4" t="inlineStr">
        <is>
          <t>2025 and thereafter</t>
        </is>
      </c>
      <c r="B8" s="5" t="n">
        <v>30486</v>
      </c>
    </row>
    <row r="9">
      <c r="A9" s="4" t="inlineStr">
        <is>
          <t>Total future minimum lease payments (receipts)</t>
        </is>
      </c>
      <c r="B9" s="5" t="n">
        <v>55807</v>
      </c>
    </row>
    <row r="10">
      <c r="A10" s="4" t="inlineStr">
        <is>
          <t>Less: present value adjustment</t>
        </is>
      </c>
      <c r="B10" s="5" t="n">
        <v>12888</v>
      </c>
    </row>
    <row r="11">
      <c r="A11" s="4" t="inlineStr">
        <is>
          <t>Operating lease liabilities</t>
        </is>
      </c>
      <c r="B11" s="5" t="n">
        <v>42919</v>
      </c>
    </row>
    <row r="12">
      <c r="A12" s="4" t="inlineStr">
        <is>
          <t>Less: current portion of operating lease liabilities</t>
        </is>
      </c>
      <c r="B12" s="5" t="n">
        <v>3133</v>
      </c>
      <c r="C12" s="6" t="n">
        <v>3420</v>
      </c>
    </row>
    <row r="13">
      <c r="A13" s="4" t="inlineStr">
        <is>
          <t>Operating lease liabilities, net of current portion</t>
        </is>
      </c>
      <c r="B13" s="6" t="n">
        <v>39786</v>
      </c>
      <c r="C13" s="6" t="n">
        <v>70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Operations and Comprehensiv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 from related party</t>
        </is>
      </c>
      <c r="B4" s="6" t="n">
        <v>400</v>
      </c>
      <c r="C4" s="6" t="n">
        <v>1398</v>
      </c>
      <c r="D4" s="6" t="n">
        <v>2163</v>
      </c>
      <c r="E4" s="6" t="n">
        <v>3026</v>
      </c>
    </row>
    <row r="5">
      <c r="A5" s="3" t="inlineStr">
        <is>
          <t>Cost and expenses:</t>
        </is>
      </c>
    </row>
    <row r="6">
      <c r="A6" s="4" t="inlineStr">
        <is>
          <t>Research and development</t>
        </is>
      </c>
      <c r="B6" s="5" t="n">
        <v>13703</v>
      </c>
      <c r="C6" s="5" t="n">
        <v>22295</v>
      </c>
      <c r="D6" s="5" t="n">
        <v>44322</v>
      </c>
      <c r="E6" s="5" t="n">
        <v>74458</v>
      </c>
    </row>
    <row r="7">
      <c r="A7" s="4" t="inlineStr">
        <is>
          <t>General and administrative</t>
        </is>
      </c>
      <c r="B7" s="5" t="n">
        <v>8033</v>
      </c>
      <c r="C7" s="5" t="n">
        <v>7119</v>
      </c>
      <c r="D7" s="5" t="n">
        <v>21551</v>
      </c>
      <c r="E7" s="5" t="n">
        <v>27019</v>
      </c>
    </row>
    <row r="8">
      <c r="A8" s="4" t="inlineStr">
        <is>
          <t>(Gain) loss on lease modification, net</t>
        </is>
      </c>
      <c r="B8" s="5" t="n">
        <v>444</v>
      </c>
      <c r="D8" s="5" t="n">
        <v>-1669</v>
      </c>
    </row>
    <row r="9">
      <c r="A9" s="4" t="inlineStr">
        <is>
          <t>Total cost and expenses</t>
        </is>
      </c>
      <c r="B9" s="5" t="n">
        <v>22180</v>
      </c>
      <c r="C9" s="5" t="n">
        <v>29414</v>
      </c>
      <c r="D9" s="5" t="n">
        <v>64204</v>
      </c>
      <c r="E9" s="5" t="n">
        <v>101477</v>
      </c>
    </row>
    <row r="10">
      <c r="A10" s="4" t="inlineStr">
        <is>
          <t>Loss from operations</t>
        </is>
      </c>
      <c r="B10" s="5" t="n">
        <v>-21780</v>
      </c>
      <c r="C10" s="5" t="n">
        <v>-28016</v>
      </c>
      <c r="D10" s="5" t="n">
        <v>-62041</v>
      </c>
      <c r="E10" s="5" t="n">
        <v>-98451</v>
      </c>
    </row>
    <row r="11">
      <c r="A11" s="4" t="inlineStr">
        <is>
          <t>Sublease termination income, net</t>
        </is>
      </c>
      <c r="B11" s="5" t="n">
        <v>2875</v>
      </c>
      <c r="D11" s="5" t="n">
        <v>2875</v>
      </c>
    </row>
    <row r="12">
      <c r="A12" s="4" t="inlineStr">
        <is>
          <t>Interest and other income, net</t>
        </is>
      </c>
      <c r="B12" s="5" t="n">
        <v>93</v>
      </c>
      <c r="C12" s="5" t="n">
        <v>699</v>
      </c>
      <c r="D12" s="5" t="n">
        <v>592</v>
      </c>
      <c r="E12" s="5" t="n">
        <v>1498</v>
      </c>
    </row>
    <row r="13">
      <c r="A13" s="4" t="inlineStr">
        <is>
          <t>Net loss</t>
        </is>
      </c>
      <c r="B13" s="6" t="n">
        <v>-18812</v>
      </c>
      <c r="C13" s="6" t="n">
        <v>-27317</v>
      </c>
      <c r="D13" s="6" t="n">
        <v>-58574</v>
      </c>
      <c r="E13" s="6" t="n">
        <v>-96953</v>
      </c>
    </row>
    <row r="14">
      <c r="A14" s="3" t="inlineStr">
        <is>
          <t>Net loss per share:</t>
        </is>
      </c>
    </row>
    <row r="15">
      <c r="A15" s="4" t="inlineStr">
        <is>
          <t>Basic and diluted net loss per share (in dollars per share)</t>
        </is>
      </c>
      <c r="B15" s="7" t="n">
        <v>-0.59</v>
      </c>
      <c r="C15" s="6" t="n">
        <v>-1</v>
      </c>
      <c r="D15" s="7" t="n">
        <v>-2.01</v>
      </c>
      <c r="E15" s="7" t="n">
        <v>-3.54</v>
      </c>
    </row>
    <row r="16">
      <c r="A16" s="3" t="inlineStr">
        <is>
          <t>Weighted average shares used in calculating:</t>
        </is>
      </c>
    </row>
    <row r="17">
      <c r="A17" s="4" t="inlineStr">
        <is>
          <t>Basic and diluted net loss per share (in shares)</t>
        </is>
      </c>
      <c r="B17" s="5" t="n">
        <v>32096</v>
      </c>
      <c r="C17" s="5" t="n">
        <v>27434</v>
      </c>
      <c r="D17" s="5" t="n">
        <v>29196</v>
      </c>
      <c r="E17" s="5" t="n">
        <v>27380</v>
      </c>
    </row>
    <row r="18">
      <c r="A18" s="3" t="inlineStr">
        <is>
          <t>Other comprehensive loss:</t>
        </is>
      </c>
    </row>
    <row r="19">
      <c r="A19" s="4" t="inlineStr">
        <is>
          <t>Net loss</t>
        </is>
      </c>
      <c r="B19" s="6" t="n">
        <v>-18812</v>
      </c>
      <c r="C19" s="6" t="n">
        <v>-27317</v>
      </c>
      <c r="D19" s="6" t="n">
        <v>-58574</v>
      </c>
      <c r="E19" s="6" t="n">
        <v>-96953</v>
      </c>
    </row>
    <row r="20">
      <c r="A20" s="3" t="inlineStr">
        <is>
          <t>Other comprehensive loss:</t>
        </is>
      </c>
    </row>
    <row r="21">
      <c r="A21" s="4" t="inlineStr">
        <is>
          <t>Foreign currency translation adjustment (loss) gain</t>
        </is>
      </c>
      <c r="B21" s="5" t="n">
        <v>3</v>
      </c>
      <c r="C21" s="5" t="n">
        <v>5</v>
      </c>
      <c r="D21" s="5" t="n">
        <v>-7</v>
      </c>
      <c r="E21" s="5" t="n">
        <v>1</v>
      </c>
    </row>
    <row r="22">
      <c r="A22" s="4" t="inlineStr">
        <is>
          <t>Total other comprehensive (loss) gain</t>
        </is>
      </c>
      <c r="B22" s="5" t="n">
        <v>3</v>
      </c>
      <c r="C22" s="5" t="n">
        <v>5</v>
      </c>
      <c r="D22" s="5" t="n">
        <v>-7</v>
      </c>
      <c r="E22" s="5" t="n">
        <v>1</v>
      </c>
    </row>
    <row r="23">
      <c r="A23" s="4" t="inlineStr">
        <is>
          <t>Comprehensive loss</t>
        </is>
      </c>
      <c r="B23" s="6" t="n">
        <v>-18809</v>
      </c>
      <c r="C23" s="6" t="n">
        <v>-27312</v>
      </c>
      <c r="D23" s="6" t="n">
        <v>-58581</v>
      </c>
      <c r="E23" s="6" t="n">
        <v>-969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27" customWidth="1" min="2" max="2"/>
    <col width="21" customWidth="1" min="3" max="3"/>
    <col width="45" customWidth="1" min="4" max="4"/>
    <col width="21" customWidth="1" min="5" max="5"/>
  </cols>
  <sheetData>
    <row r="1">
      <c r="A1" s="1" t="inlineStr">
        <is>
          <t>Share-based Compensation Plans (Details) $ / shares in Units, $ in Thousands</t>
        </is>
      </c>
      <c r="B1" s="2" t="inlineStr">
        <is>
          <t>3 Months Ended</t>
        </is>
      </c>
      <c r="D1" s="2" t="inlineStr">
        <is>
          <t>9 Months Ended</t>
        </is>
      </c>
    </row>
    <row r="2">
      <c r="B2" s="2" t="inlineStr">
        <is>
          <t>Sep. 30, 2020USD ($)shares</t>
        </is>
      </c>
      <c r="C2" s="2" t="inlineStr">
        <is>
          <t>Sep. 30, 2019USD ($)</t>
        </is>
      </c>
      <c r="D2" s="2" t="inlineStr">
        <is>
          <t>Sep. 30, 2020USD ($)employee$ / sharesshares</t>
        </is>
      </c>
      <c r="E2" s="2" t="inlineStr">
        <is>
          <t>Sep. 30, 2019USD ($)</t>
        </is>
      </c>
    </row>
    <row r="3">
      <c r="A3" s="3" t="inlineStr">
        <is>
          <t>Share-based Compensation Plans</t>
        </is>
      </c>
    </row>
    <row r="4">
      <c r="A4" s="4" t="inlineStr">
        <is>
          <t>Number of employees impacted | employee</t>
        </is>
      </c>
      <c r="D4" s="5" t="n">
        <v>143</v>
      </c>
    </row>
    <row r="5">
      <c r="A5" s="4" t="inlineStr">
        <is>
          <t>Share-based compensation</t>
        </is>
      </c>
      <c r="B5" s="6" t="n">
        <v>3796</v>
      </c>
      <c r="C5" s="6" t="n">
        <v>4948</v>
      </c>
      <c r="D5" s="6" t="n">
        <v>11784</v>
      </c>
      <c r="E5" s="6" t="n">
        <v>15160</v>
      </c>
    </row>
    <row r="6">
      <c r="A6" s="4" t="inlineStr">
        <is>
          <t>Research and development</t>
        </is>
      </c>
    </row>
    <row r="7">
      <c r="A7" s="3" t="inlineStr">
        <is>
          <t>Share-based Compensation Plans</t>
        </is>
      </c>
    </row>
    <row r="8">
      <c r="A8" s="4" t="inlineStr">
        <is>
          <t>Share-based compensation</t>
        </is>
      </c>
      <c r="B8" s="5" t="n">
        <v>1784</v>
      </c>
      <c r="C8" s="5" t="n">
        <v>2192</v>
      </c>
      <c r="D8" s="5" t="n">
        <v>5584</v>
      </c>
      <c r="E8" s="5" t="n">
        <v>6774</v>
      </c>
    </row>
    <row r="9">
      <c r="A9" s="4" t="inlineStr">
        <is>
          <t>General and administrative</t>
        </is>
      </c>
    </row>
    <row r="10">
      <c r="A10" s="3" t="inlineStr">
        <is>
          <t>Share-based Compensation Plans</t>
        </is>
      </c>
    </row>
    <row r="11">
      <c r="A11" s="4" t="inlineStr">
        <is>
          <t>Share-based compensation</t>
        </is>
      </c>
      <c r="B11" s="5" t="n">
        <v>2012</v>
      </c>
      <c r="C11" s="6" t="n">
        <v>2756</v>
      </c>
      <c r="D11" s="5" t="n">
        <v>6200</v>
      </c>
      <c r="E11" s="6" t="n">
        <v>8386</v>
      </c>
    </row>
    <row r="12">
      <c r="A12" s="4" t="inlineStr">
        <is>
          <t>Restricted Stock Units</t>
        </is>
      </c>
    </row>
    <row r="13">
      <c r="A13" s="3" t="inlineStr">
        <is>
          <t>Share-based Compensation Plans</t>
        </is>
      </c>
    </row>
    <row r="14">
      <c r="A14" s="4" t="inlineStr">
        <is>
          <t>Incremental compensation expense due to modification</t>
        </is>
      </c>
      <c r="D14" s="5" t="n">
        <v>0</v>
      </c>
    </row>
    <row r="15">
      <c r="A15" s="4" t="inlineStr">
        <is>
          <t>Unrecognized share-based compensation expense</t>
        </is>
      </c>
      <c r="B15" s="6" t="n">
        <v>3800</v>
      </c>
      <c r="D15" s="6" t="n">
        <v>3800</v>
      </c>
    </row>
    <row r="16">
      <c r="A16" s="4" t="inlineStr">
        <is>
          <t>Expected period to recognize the expense</t>
        </is>
      </c>
      <c r="D16" s="4" t="inlineStr">
        <is>
          <t>2 years 3 days</t>
        </is>
      </c>
    </row>
    <row r="17">
      <c r="A17" s="4" t="inlineStr">
        <is>
          <t>Vested stock options</t>
        </is>
      </c>
    </row>
    <row r="18">
      <c r="A18" s="3" t="inlineStr">
        <is>
          <t>Share-based Compensation Plans</t>
        </is>
      </c>
    </row>
    <row r="19">
      <c r="A19" s="4" t="inlineStr">
        <is>
          <t>Incremental compensation expense due to modification</t>
        </is>
      </c>
      <c r="D19" s="6" t="n">
        <v>300</v>
      </c>
    </row>
    <row r="20">
      <c r="A20" s="4" t="inlineStr">
        <is>
          <t>Unvested stock options</t>
        </is>
      </c>
    </row>
    <row r="21">
      <c r="A21" s="3" t="inlineStr">
        <is>
          <t>Share-based Compensation Plans</t>
        </is>
      </c>
    </row>
    <row r="22">
      <c r="A22" s="4" t="inlineStr">
        <is>
          <t>Incremental compensation expense due to modification</t>
        </is>
      </c>
      <c r="D22" s="6" t="n">
        <v>7500</v>
      </c>
    </row>
    <row r="23">
      <c r="A23" s="4" t="inlineStr">
        <is>
          <t>Stock options</t>
        </is>
      </c>
    </row>
    <row r="24">
      <c r="A24" s="3" t="inlineStr">
        <is>
          <t>Share-based Compensation Plans</t>
        </is>
      </c>
    </row>
    <row r="25">
      <c r="A25" s="4" t="inlineStr">
        <is>
          <t>Granted (in shares) | shares</t>
        </is>
      </c>
      <c r="B25" s="5" t="n">
        <v>0</v>
      </c>
      <c r="D25" s="5" t="n">
        <v>270846</v>
      </c>
    </row>
    <row r="26">
      <c r="A26" s="4" t="inlineStr">
        <is>
          <t>Weighted average grant date fair value per option share | $ / shares</t>
        </is>
      </c>
      <c r="D26" s="7" t="n">
        <v>2.15</v>
      </c>
    </row>
    <row r="27">
      <c r="A27" s="4" t="inlineStr">
        <is>
          <t>Unrecognized share-based compensation expense</t>
        </is>
      </c>
      <c r="B27" s="6" t="n">
        <v>16500</v>
      </c>
      <c r="D27" s="6" t="n">
        <v>16500</v>
      </c>
    </row>
    <row r="28">
      <c r="A28" s="4" t="inlineStr">
        <is>
          <t>Expected period to recognize the expense</t>
        </is>
      </c>
      <c r="D28" s="4" t="inlineStr">
        <is>
          <t>2 years 4 months 20 days</t>
        </is>
      </c>
    </row>
    <row r="29">
      <c r="A29" s="4" t="inlineStr">
        <is>
          <t>Performance stock options</t>
        </is>
      </c>
    </row>
    <row r="30">
      <c r="A30" s="3" t="inlineStr">
        <is>
          <t>Share-based Compensation Plans</t>
        </is>
      </c>
    </row>
    <row r="31">
      <c r="A31" s="4" t="inlineStr">
        <is>
          <t>Unrecognized share-based compensation expense</t>
        </is>
      </c>
      <c r="B31" s="6" t="n">
        <v>300</v>
      </c>
      <c r="D31" s="6" t="n">
        <v>300</v>
      </c>
    </row>
    <row r="32">
      <c r="A32" s="4" t="inlineStr">
        <is>
          <t>Expected period to recognize the expense</t>
        </is>
      </c>
      <c r="D32" s="4" t="inlineStr">
        <is>
          <t>3 years 7 months 6 day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t>
        </is>
      </c>
      <c r="B4" s="6" t="n">
        <v>-18812</v>
      </c>
      <c r="C4" s="6" t="n">
        <v>-19534</v>
      </c>
      <c r="D4" s="6" t="n">
        <v>-20228</v>
      </c>
      <c r="E4" s="6" t="n">
        <v>-27317</v>
      </c>
      <c r="F4" s="6" t="n">
        <v>-32254</v>
      </c>
      <c r="G4" s="6" t="n">
        <v>-37381</v>
      </c>
      <c r="H4" s="6" t="n">
        <v>-58574</v>
      </c>
      <c r="I4" s="6" t="n">
        <v>-96953</v>
      </c>
    </row>
    <row r="5">
      <c r="A5" s="3" t="inlineStr">
        <is>
          <t>Denominator:</t>
        </is>
      </c>
    </row>
    <row r="6">
      <c r="A6" s="4" t="inlineStr">
        <is>
          <t>Weighted average shares used in calculating net loss per share — basic and diluted (in thousands)</t>
        </is>
      </c>
      <c r="B6" s="5" t="n">
        <v>32096000</v>
      </c>
      <c r="E6" s="5" t="n">
        <v>27434000</v>
      </c>
      <c r="H6" s="5" t="n">
        <v>29196000</v>
      </c>
      <c r="I6" s="5" t="n">
        <v>27380000</v>
      </c>
    </row>
    <row r="7">
      <c r="A7" s="4" t="inlineStr">
        <is>
          <t>Net loss per share — basic and diluted</t>
        </is>
      </c>
      <c r="B7" s="7" t="n">
        <v>-0.59</v>
      </c>
      <c r="E7" s="6" t="n">
        <v>-1</v>
      </c>
      <c r="H7" s="7" t="n">
        <v>-2.01</v>
      </c>
      <c r="I7" s="7" t="n">
        <v>-3.54</v>
      </c>
    </row>
    <row r="8">
      <c r="A8" s="4" t="inlineStr">
        <is>
          <t>Stock options</t>
        </is>
      </c>
    </row>
    <row r="9">
      <c r="A9" s="3" t="inlineStr">
        <is>
          <t>Denominator:</t>
        </is>
      </c>
    </row>
    <row r="10">
      <c r="A10" s="4" t="inlineStr">
        <is>
          <t>Anti-dilutive securities excluded from the calculation of diluted loss per share</t>
        </is>
      </c>
      <c r="B10" s="5" t="n">
        <v>7439901</v>
      </c>
      <c r="H10" s="5" t="n">
        <v>7439901</v>
      </c>
    </row>
    <row r="11">
      <c r="A11" s="4" t="inlineStr">
        <is>
          <t>Restricted Stock Units</t>
        </is>
      </c>
    </row>
    <row r="12">
      <c r="A12" s="3" t="inlineStr">
        <is>
          <t>Denominator:</t>
        </is>
      </c>
    </row>
    <row r="13">
      <c r="A13" s="4" t="inlineStr">
        <is>
          <t>Anti-dilutive securities excluded from the calculation of diluted loss per share</t>
        </is>
      </c>
      <c r="B13" s="5" t="n">
        <v>428077</v>
      </c>
      <c r="H13" s="5" t="n">
        <v>428077</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28" customWidth="1" min="2" max="2"/>
    <col width="14" customWidth="1" min="3" max="3"/>
    <col width="28" customWidth="1" min="4" max="4"/>
    <col width="14" customWidth="1" min="5" max="5"/>
  </cols>
  <sheetData>
    <row r="1">
      <c r="A1" s="1" t="inlineStr">
        <is>
          <t>Defined Contribution Pla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Contribution Plan</t>
        </is>
      </c>
    </row>
    <row r="4">
      <c r="A4" s="4" t="inlineStr">
        <is>
          <t>401 (k) Savings Plan</t>
        </is>
      </c>
      <c r="B4" s="4" t="inlineStr">
        <is>
          <t>us-gaap:QualifiedPlanMember</t>
        </is>
      </c>
      <c r="D4" s="4" t="inlineStr">
        <is>
          <t>us-gaap:QualifiedPlanMember</t>
        </is>
      </c>
    </row>
    <row r="5">
      <c r="A5" s="4" t="inlineStr">
        <is>
          <t>Matching contribution (as a percent of employee's contributions)</t>
        </is>
      </c>
      <c r="D5" s="4" t="inlineStr">
        <is>
          <t>75.00%</t>
        </is>
      </c>
    </row>
    <row r="6">
      <c r="A6" s="4" t="inlineStr">
        <is>
          <t>Maximum amount of employer matching contribution</t>
        </is>
      </c>
      <c r="D6" s="6" t="n">
        <v>6000</v>
      </c>
    </row>
    <row r="7">
      <c r="A7" s="4" t="inlineStr">
        <is>
          <t>Compensation expense related to the defined contribution 401(k) Savings Plan</t>
        </is>
      </c>
      <c r="B7" s="6" t="n">
        <v>400000</v>
      </c>
      <c r="C7" s="6" t="n">
        <v>100000</v>
      </c>
      <c r="D7" s="6" t="n">
        <v>400000</v>
      </c>
      <c r="E7" s="6" t="n">
        <v>500000</v>
      </c>
    </row>
    <row r="8">
      <c r="A8" s="4" t="inlineStr">
        <is>
          <t>Minimum</t>
        </is>
      </c>
    </row>
    <row r="9">
      <c r="A9" s="3" t="inlineStr">
        <is>
          <t>Defined Contribution Plan</t>
        </is>
      </c>
    </row>
    <row r="10">
      <c r="A10" s="4" t="inlineStr">
        <is>
          <t>Percent of compensation eligible employees may elect to contribute</t>
        </is>
      </c>
      <c r="D10" s="4" t="inlineStr">
        <is>
          <t>1.00%</t>
        </is>
      </c>
    </row>
    <row r="11">
      <c r="A11" s="4" t="inlineStr">
        <is>
          <t>Maximum</t>
        </is>
      </c>
    </row>
    <row r="12">
      <c r="A12" s="3" t="inlineStr">
        <is>
          <t>Defined Contribution Plan</t>
        </is>
      </c>
    </row>
    <row r="13">
      <c r="A13" s="4" t="inlineStr">
        <is>
          <t>Percent of compensation eligible employees may elect to contribute</t>
        </is>
      </c>
      <c r="D13" s="4" t="inlineStr">
        <is>
          <t>100.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29" customWidth="1" min="2" max="2"/>
    <col width="21" customWidth="1" min="3" max="3"/>
    <col width="21" customWidth="1" min="4" max="4"/>
    <col width="21" customWidth="1" min="5" max="5"/>
  </cols>
  <sheetData>
    <row r="1">
      <c r="A1" s="1" t="inlineStr">
        <is>
          <t>2019 Workforce Reduction (Details) $ in Thousands</t>
        </is>
      </c>
      <c r="B1" s="2" t="inlineStr">
        <is>
          <t>Oct. 30, 2019USD ($)employee</t>
        </is>
      </c>
      <c r="C1" s="2" t="inlineStr">
        <is>
          <t>Mar. 31, 2020USD ($)</t>
        </is>
      </c>
      <c r="D1" s="2" t="inlineStr">
        <is>
          <t>Sep. 30, 2020USD ($)</t>
        </is>
      </c>
      <c r="E1" s="2" t="inlineStr">
        <is>
          <t>Dec. 31, 2019USD ($)</t>
        </is>
      </c>
    </row>
    <row r="2">
      <c r="A2" s="3" t="inlineStr">
        <is>
          <t>Restructuring Cost and Reserve [Line Items]</t>
        </is>
      </c>
    </row>
    <row r="3">
      <c r="A3" s="4" t="inlineStr">
        <is>
          <t>Beginning of period</t>
        </is>
      </c>
      <c r="C3" s="6" t="n">
        <v>2009</v>
      </c>
      <c r="D3" s="6" t="n">
        <v>2009</v>
      </c>
    </row>
    <row r="4">
      <c r="A4" s="4" t="inlineStr">
        <is>
          <t>Charges</t>
        </is>
      </c>
      <c r="D4" s="5" t="n">
        <v>158</v>
      </c>
    </row>
    <row r="5">
      <c r="A5" s="4" t="inlineStr">
        <is>
          <t>Amount paid</t>
        </is>
      </c>
      <c r="D5" s="5" t="n">
        <v>2137</v>
      </c>
    </row>
    <row r="6">
      <c r="A6" s="4" t="inlineStr">
        <is>
          <t>Adjustments</t>
        </is>
      </c>
      <c r="D6" s="5" t="n">
        <v>-30</v>
      </c>
    </row>
    <row r="7">
      <c r="A7" s="4" t="inlineStr">
        <is>
          <t>End of period</t>
        </is>
      </c>
      <c r="D7" s="5" t="n">
        <v>0</v>
      </c>
      <c r="E7" s="6" t="n">
        <v>2009</v>
      </c>
    </row>
    <row r="8">
      <c r="A8" s="4" t="inlineStr">
        <is>
          <t>October 2019 Reduction</t>
        </is>
      </c>
    </row>
    <row r="9">
      <c r="A9" s="3" t="inlineStr">
        <is>
          <t>Restructuring Cost and Reserve [Line Items]</t>
        </is>
      </c>
    </row>
    <row r="10">
      <c r="A10" s="4" t="inlineStr">
        <is>
          <t>Beginning of period</t>
        </is>
      </c>
      <c r="C10" s="5" t="n">
        <v>2009</v>
      </c>
      <c r="D10" s="5" t="n">
        <v>2009</v>
      </c>
    </row>
    <row r="11">
      <c r="A11" s="4" t="inlineStr">
        <is>
          <t>Charges</t>
        </is>
      </c>
      <c r="D11" s="5" t="n">
        <v>158</v>
      </c>
    </row>
    <row r="12">
      <c r="A12" s="4" t="inlineStr">
        <is>
          <t>Amount paid</t>
        </is>
      </c>
      <c r="D12" s="5" t="n">
        <v>2137</v>
      </c>
    </row>
    <row r="13">
      <c r="A13" s="4" t="inlineStr">
        <is>
          <t>Adjustments</t>
        </is>
      </c>
      <c r="D13" s="5" t="n">
        <v>-30</v>
      </c>
    </row>
    <row r="14">
      <c r="A14" s="4" t="inlineStr">
        <is>
          <t>End of period</t>
        </is>
      </c>
      <c r="D14" s="6" t="n">
        <v>0</v>
      </c>
      <c r="E14" s="5" t="n">
        <v>2009</v>
      </c>
    </row>
    <row r="15">
      <c r="A15" s="4" t="inlineStr">
        <is>
          <t>Current workforce reductions | October 2019 Reduction</t>
        </is>
      </c>
    </row>
    <row r="16">
      <c r="A16" s="3" t="inlineStr">
        <is>
          <t>Restructuring Cost and Reserve [Line Items]</t>
        </is>
      </c>
    </row>
    <row r="17">
      <c r="A17" s="4" t="inlineStr">
        <is>
          <t>Reduction in workforce, number of employees | employee</t>
        </is>
      </c>
      <c r="B17" s="5" t="n">
        <v>30</v>
      </c>
    </row>
    <row r="18">
      <c r="A18" s="4" t="inlineStr">
        <is>
          <t>Restructuring Costs</t>
        </is>
      </c>
      <c r="B18" s="6" t="n">
        <v>3000</v>
      </c>
    </row>
    <row r="19">
      <c r="A19" s="4" t="inlineStr">
        <is>
          <t>Severance and benefits costs</t>
        </is>
      </c>
      <c r="C19" s="6" t="n">
        <v>200</v>
      </c>
      <c r="E19" s="6" t="n">
        <v>2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Current workforce reductions - November 2020 Workforce Reduction - Subsequent Event $ in Millions</t>
        </is>
      </c>
      <c r="B1" s="2" t="inlineStr">
        <is>
          <t>Nov. 05, 2020USD ($)employee</t>
        </is>
      </c>
    </row>
    <row r="2">
      <c r="A2" s="3" t="inlineStr">
        <is>
          <t>Subsequent Event [Line Items]</t>
        </is>
      </c>
    </row>
    <row r="3">
      <c r="A3" s="4" t="inlineStr">
        <is>
          <t>Reduction in workforce, number of employees | employee</t>
        </is>
      </c>
      <c r="B3" s="5" t="n">
        <v>48</v>
      </c>
    </row>
    <row r="4">
      <c r="A4" s="4" t="inlineStr">
        <is>
          <t>Severance and benefits costs | $</t>
        </is>
      </c>
      <c r="B4"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6" customWidth="1" min="5" max="5"/>
    <col width="20" customWidth="1" min="6" max="6"/>
    <col width="37" customWidth="1" min="7" max="7"/>
  </cols>
  <sheetData>
    <row r="1">
      <c r="A1" s="1" t="inlineStr">
        <is>
          <t>Condensed Consolidated and Combined Statements of Stockholders' Equity (Deficit) - USD ($) $ in Thousands</t>
        </is>
      </c>
      <c r="B1" s="2" t="inlineStr">
        <is>
          <t>Total</t>
        </is>
      </c>
      <c r="C1" s="2" t="inlineStr">
        <is>
          <t>Common stock</t>
        </is>
      </c>
      <c r="D1" s="2" t="inlineStr">
        <is>
          <t>Net Parent Investment</t>
        </is>
      </c>
      <c r="E1" s="2" t="inlineStr">
        <is>
          <t>Paid-in capital</t>
        </is>
      </c>
      <c r="F1" s="2" t="inlineStr">
        <is>
          <t>Accumulated deficit</t>
        </is>
      </c>
      <c r="G1" s="2" t="inlineStr">
        <is>
          <t>Accumulated other comprehensive loss</t>
        </is>
      </c>
    </row>
    <row r="2">
      <c r="A2" s="4" t="inlineStr">
        <is>
          <t>Beginning balance at Dec. 31, 2018</t>
        </is>
      </c>
      <c r="B2" s="6" t="n">
        <v>-10445</v>
      </c>
      <c r="D2" s="6" t="n">
        <v>-10445</v>
      </c>
    </row>
    <row r="3">
      <c r="A3" s="3" t="inlineStr">
        <is>
          <t>Change in Stockholders' Equity (Deficit)</t>
        </is>
      </c>
    </row>
    <row r="4">
      <c r="A4" s="4" t="inlineStr">
        <is>
          <t>Net loss</t>
        </is>
      </c>
      <c r="B4" s="5" t="n">
        <v>-37381</v>
      </c>
      <c r="D4" s="5" t="n">
        <v>-37381</v>
      </c>
    </row>
    <row r="5">
      <c r="A5" s="4" t="inlineStr">
        <is>
          <t>Net transfers from Ironwood</t>
        </is>
      </c>
      <c r="B5" s="5" t="n">
        <v>36085</v>
      </c>
      <c r="D5" s="5" t="n">
        <v>36085</v>
      </c>
    </row>
    <row r="6">
      <c r="A6" s="4" t="inlineStr">
        <is>
          <t>Ironwood allocation - share-based compensation</t>
        </is>
      </c>
      <c r="B6" s="5" t="n">
        <v>3989</v>
      </c>
      <c r="D6" s="5" t="n">
        <v>3989</v>
      </c>
    </row>
    <row r="7">
      <c r="A7" s="4" t="inlineStr">
        <is>
          <t>Ending balance at Mar. 31, 2019</t>
        </is>
      </c>
      <c r="B7" s="5" t="n">
        <v>-7752</v>
      </c>
      <c r="D7" s="5" t="n">
        <v>-7752</v>
      </c>
    </row>
    <row r="8">
      <c r="A8" s="4" t="inlineStr">
        <is>
          <t>Beginning balance at Dec. 31, 2018</t>
        </is>
      </c>
      <c r="B8" s="5" t="n">
        <v>-10445</v>
      </c>
      <c r="D8" s="5" t="n">
        <v>-10445</v>
      </c>
    </row>
    <row r="9">
      <c r="A9" s="3" t="inlineStr">
        <is>
          <t>Change in Stockholders' Equity (Deficit)</t>
        </is>
      </c>
    </row>
    <row r="10">
      <c r="A10" s="4" t="inlineStr">
        <is>
          <t>Net loss</t>
        </is>
      </c>
      <c r="B10" s="5" t="n">
        <v>-96953</v>
      </c>
    </row>
    <row r="11">
      <c r="A11" s="4" t="inlineStr">
        <is>
          <t>Foreign currency translation adjustment</t>
        </is>
      </c>
      <c r="B11" s="5" t="n">
        <v>1</v>
      </c>
    </row>
    <row r="12">
      <c r="A12" s="4" t="inlineStr">
        <is>
          <t>Ending balance at Sep. 30, 2019</t>
        </is>
      </c>
      <c r="B12" s="5" t="n">
        <v>119198</v>
      </c>
      <c r="E12" s="6" t="n">
        <v>178768</v>
      </c>
      <c r="F12" s="6" t="n">
        <v>-59571</v>
      </c>
      <c r="G12" s="6" t="n">
        <v>1</v>
      </c>
    </row>
    <row r="13">
      <c r="A13" s="4" t="inlineStr">
        <is>
          <t>Ending balance (in shares) at Sep. 30, 2019</t>
        </is>
      </c>
      <c r="C13" s="5" t="n">
        <v>27468445</v>
      </c>
    </row>
    <row r="14">
      <c r="A14" s="4" t="inlineStr">
        <is>
          <t>Beginning balance at Mar. 31, 2019</t>
        </is>
      </c>
      <c r="B14" s="5" t="n">
        <v>-7752</v>
      </c>
      <c r="D14" s="5" t="n">
        <v>-7752</v>
      </c>
    </row>
    <row r="15">
      <c r="A15" s="3" t="inlineStr">
        <is>
          <t>Change in Stockholders' Equity (Deficit)</t>
        </is>
      </c>
    </row>
    <row r="16">
      <c r="A16" s="4" t="inlineStr">
        <is>
          <t>Net loss</t>
        </is>
      </c>
      <c r="B16" s="5" t="n">
        <v>-32254</v>
      </c>
      <c r="F16" s="5" t="n">
        <v>-32254</v>
      </c>
    </row>
    <row r="17">
      <c r="A17" s="4" t="inlineStr">
        <is>
          <t>Net transfers from Ironwood</t>
        </is>
      </c>
      <c r="B17" s="5" t="n">
        <v>2602</v>
      </c>
      <c r="D17" s="5" t="n">
        <v>2602</v>
      </c>
    </row>
    <row r="18">
      <c r="A18" s="4" t="inlineStr">
        <is>
          <t>Separation-related adjustments</t>
        </is>
      </c>
      <c r="B18" s="5" t="n">
        <v>7752</v>
      </c>
      <c r="D18" s="5" t="n">
        <v>7752</v>
      </c>
    </row>
    <row r="19">
      <c r="A19" s="4" t="inlineStr">
        <is>
          <t>Reclassification of net parent company investment</t>
        </is>
      </c>
      <c r="D19" s="6" t="n">
        <v>-2602</v>
      </c>
      <c r="E19" s="5" t="n">
        <v>2602</v>
      </c>
    </row>
    <row r="20">
      <c r="A20" s="4" t="inlineStr">
        <is>
          <t>Distribution of common stock by Ironwood upon separation (in shares)</t>
        </is>
      </c>
      <c r="C20" s="5" t="n">
        <v>15562555</v>
      </c>
    </row>
    <row r="21">
      <c r="A21" s="4" t="inlineStr">
        <is>
          <t>Issuance of common stock - 2019/2020 private placement, net of fees</t>
        </is>
      </c>
      <c r="B21" s="5" t="n">
        <v>164622</v>
      </c>
      <c r="E21" s="5" t="n">
        <v>164622</v>
      </c>
    </row>
    <row r="22">
      <c r="A22" s="4" t="inlineStr">
        <is>
          <t>Number of shares issued in private placement</t>
        </is>
      </c>
      <c r="C22" s="5" t="n">
        <v>11817165</v>
      </c>
    </row>
    <row r="23">
      <c r="A23" s="4" t="inlineStr">
        <is>
          <t>Issuance of common stock upon exercise of stock options, RSUs and employee stock purchase plan (in shares)</t>
        </is>
      </c>
      <c r="C23" s="5" t="n">
        <v>9527</v>
      </c>
    </row>
    <row r="24">
      <c r="A24" s="4" t="inlineStr">
        <is>
          <t>Issuance of common stock awards (in shares)</t>
        </is>
      </c>
      <c r="C24" s="5" t="n">
        <v>21942</v>
      </c>
    </row>
    <row r="25">
      <c r="A25" s="4" t="inlineStr">
        <is>
          <t>Share-based compensation expense related to issuance of stock options and RSUs to employees and employee stock purchase plan</t>
        </is>
      </c>
      <c r="B25" s="5" t="n">
        <v>6224</v>
      </c>
      <c r="E25" s="5" t="n">
        <v>6224</v>
      </c>
    </row>
    <row r="26">
      <c r="A26" s="4" t="inlineStr">
        <is>
          <t>Foreign currency translation adjustment</t>
        </is>
      </c>
      <c r="B26" s="5" t="n">
        <v>-4</v>
      </c>
      <c r="G26" s="5" t="n">
        <v>-4</v>
      </c>
    </row>
    <row r="27">
      <c r="A27" s="4" t="inlineStr">
        <is>
          <t>Ending balance at Jun. 30, 2019</t>
        </is>
      </c>
      <c r="B27" s="5" t="n">
        <v>141190</v>
      </c>
      <c r="E27" s="5" t="n">
        <v>173448</v>
      </c>
      <c r="F27" s="5" t="n">
        <v>-32254</v>
      </c>
      <c r="G27" s="5" t="n">
        <v>-4</v>
      </c>
    </row>
    <row r="28">
      <c r="A28" s="4" t="inlineStr">
        <is>
          <t>Ending balance (in shares) at Jun. 30, 2019</t>
        </is>
      </c>
      <c r="C28" s="5" t="n">
        <v>27411189</v>
      </c>
    </row>
    <row r="29">
      <c r="A29" s="3" t="inlineStr">
        <is>
          <t>Change in Stockholders' Equity (Deficit)</t>
        </is>
      </c>
    </row>
    <row r="30">
      <c r="A30" s="4" t="inlineStr">
        <is>
          <t>Net loss</t>
        </is>
      </c>
      <c r="B30" s="5" t="n">
        <v>-27317</v>
      </c>
      <c r="F30" s="5" t="n">
        <v>-27317</v>
      </c>
    </row>
    <row r="31">
      <c r="A31" s="4" t="inlineStr">
        <is>
          <t>Issuance of common stock upon exercise of stock options, RSUs and employee stock purchase plan</t>
        </is>
      </c>
      <c r="B31" s="5" t="n">
        <v>372</v>
      </c>
      <c r="E31" s="5" t="n">
        <v>372</v>
      </c>
    </row>
    <row r="32">
      <c r="A32" s="4" t="inlineStr">
        <is>
          <t>Issuance of common stock upon exercise of stock options, RSUs and employee stock purchase plan (in shares)</t>
        </is>
      </c>
      <c r="C32" s="5" t="n">
        <v>57256</v>
      </c>
    </row>
    <row r="33">
      <c r="A33" s="4" t="inlineStr">
        <is>
          <t>Share-based compensation expense related to issuance of stock options and RSUs to employees and employee stock purchase plan</t>
        </is>
      </c>
      <c r="B33" s="5" t="n">
        <v>4948</v>
      </c>
      <c r="E33" s="5" t="n">
        <v>4948</v>
      </c>
    </row>
    <row r="34">
      <c r="A34" s="4" t="inlineStr">
        <is>
          <t>Foreign currency translation adjustment</t>
        </is>
      </c>
      <c r="B34" s="5" t="n">
        <v>5</v>
      </c>
      <c r="G34" s="5" t="n">
        <v>5</v>
      </c>
    </row>
    <row r="35">
      <c r="A35" s="4" t="inlineStr">
        <is>
          <t>Ending balance at Sep. 30, 2019</t>
        </is>
      </c>
      <c r="B35" s="5" t="n">
        <v>119198</v>
      </c>
      <c r="E35" s="5" t="n">
        <v>178768</v>
      </c>
      <c r="F35" s="5" t="n">
        <v>-59571</v>
      </c>
      <c r="G35" s="5" t="n">
        <v>1</v>
      </c>
    </row>
    <row r="36">
      <c r="A36" s="4" t="inlineStr">
        <is>
          <t>Ending balance (in shares) at Sep. 30, 2019</t>
        </is>
      </c>
      <c r="C36" s="5" t="n">
        <v>27468445</v>
      </c>
    </row>
    <row r="37">
      <c r="A37" s="4" t="inlineStr">
        <is>
          <t>Beginning balance at Dec. 31, 2019</t>
        </is>
      </c>
      <c r="B37" s="6" t="n">
        <v>97729</v>
      </c>
      <c r="E37" s="5" t="n">
        <v>183376</v>
      </c>
      <c r="F37" s="5" t="n">
        <v>-85627</v>
      </c>
      <c r="G37" s="5" t="n">
        <v>-20</v>
      </c>
    </row>
    <row r="38">
      <c r="A38" s="4" t="inlineStr">
        <is>
          <t>Beginning balance (in shares) at Dec. 31, 2019</t>
        </is>
      </c>
      <c r="B38" s="5" t="n">
        <v>27598133</v>
      </c>
      <c r="C38" s="5" t="n">
        <v>27598133</v>
      </c>
    </row>
    <row r="39">
      <c r="A39" s="3" t="inlineStr">
        <is>
          <t>Change in Stockholders' Equity (Deficit)</t>
        </is>
      </c>
    </row>
    <row r="40">
      <c r="A40" s="4" t="inlineStr">
        <is>
          <t>Net loss</t>
        </is>
      </c>
      <c r="B40" s="6" t="n">
        <v>-20228</v>
      </c>
      <c r="F40" s="5" t="n">
        <v>-20228</v>
      </c>
    </row>
    <row r="41">
      <c r="A41" s="4" t="inlineStr">
        <is>
          <t>Issuance of common stock upon exercise of stock options, RSUs and employee stock purchase plan</t>
        </is>
      </c>
      <c r="B41" s="5" t="n">
        <v>1</v>
      </c>
      <c r="E41" s="5" t="n">
        <v>1</v>
      </c>
    </row>
    <row r="42">
      <c r="A42" s="4" t="inlineStr">
        <is>
          <t>Issuance of common stock upon exercise of stock options, RSUs and employee stock purchase plan (in shares)</t>
        </is>
      </c>
      <c r="C42" s="5" t="n">
        <v>156761</v>
      </c>
    </row>
    <row r="43">
      <c r="A43" s="4" t="inlineStr">
        <is>
          <t>Share-based compensation expense related to issuance of stock options and RSUs to employees and employee stock purchase plan</t>
        </is>
      </c>
      <c r="B43" s="5" t="n">
        <v>4036</v>
      </c>
      <c r="E43" s="5" t="n">
        <v>4036</v>
      </c>
    </row>
    <row r="44">
      <c r="A44" s="4" t="inlineStr">
        <is>
          <t>Foreign currency translation adjustment</t>
        </is>
      </c>
      <c r="B44" s="5" t="n">
        <v>2</v>
      </c>
      <c r="G44" s="5" t="n">
        <v>2</v>
      </c>
    </row>
    <row r="45">
      <c r="A45" s="4" t="inlineStr">
        <is>
          <t>Ending balance at Mar. 31, 2020</t>
        </is>
      </c>
      <c r="B45" s="5" t="n">
        <v>81540</v>
      </c>
      <c r="E45" s="5" t="n">
        <v>187413</v>
      </c>
      <c r="F45" s="5" t="n">
        <v>-105855</v>
      </c>
      <c r="G45" s="5" t="n">
        <v>-18</v>
      </c>
    </row>
    <row r="46">
      <c r="A46" s="4" t="inlineStr">
        <is>
          <t>Ending balance (in shares) at Mar. 31, 2020</t>
        </is>
      </c>
      <c r="C46" s="5" t="n">
        <v>27754894</v>
      </c>
    </row>
    <row r="47">
      <c r="A47" s="4" t="inlineStr">
        <is>
          <t>Beginning balance at Dec. 31, 2019</t>
        </is>
      </c>
      <c r="B47" s="6" t="n">
        <v>97729</v>
      </c>
      <c r="E47" s="5" t="n">
        <v>183376</v>
      </c>
      <c r="F47" s="5" t="n">
        <v>-85627</v>
      </c>
      <c r="G47" s="5" t="n">
        <v>-20</v>
      </c>
    </row>
    <row r="48">
      <c r="A48" s="4" t="inlineStr">
        <is>
          <t>Beginning balance (in shares) at Dec. 31, 2019</t>
        </is>
      </c>
      <c r="B48" s="5" t="n">
        <v>27598133</v>
      </c>
      <c r="C48" s="5" t="n">
        <v>27598133</v>
      </c>
    </row>
    <row r="49">
      <c r="A49" s="3" t="inlineStr">
        <is>
          <t>Change in Stockholders' Equity (Deficit)</t>
        </is>
      </c>
    </row>
    <row r="50">
      <c r="A50" s="4" t="inlineStr">
        <is>
          <t>Net loss</t>
        </is>
      </c>
      <c r="B50" s="6" t="n">
        <v>-58574</v>
      </c>
    </row>
    <row r="51">
      <c r="A51" s="4" t="inlineStr">
        <is>
          <t>Foreign currency translation adjustment</t>
        </is>
      </c>
      <c r="B51" s="5" t="n">
        <v>-7</v>
      </c>
    </row>
    <row r="52">
      <c r="A52" s="4" t="inlineStr">
        <is>
          <t>Ending balance at Sep. 30, 2020</t>
        </is>
      </c>
      <c r="B52" s="6" t="n">
        <v>75354</v>
      </c>
      <c r="E52" s="5" t="n">
        <v>219582</v>
      </c>
      <c r="F52" s="5" t="n">
        <v>-144201</v>
      </c>
      <c r="G52" s="5" t="n">
        <v>-27</v>
      </c>
    </row>
    <row r="53">
      <c r="A53" s="4" t="inlineStr">
        <is>
          <t>Ending balance (in shares) at Sep. 30, 2020</t>
        </is>
      </c>
      <c r="B53" s="5" t="n">
        <v>33961555</v>
      </c>
      <c r="C53" s="5" t="n">
        <v>33961555</v>
      </c>
    </row>
    <row r="54">
      <c r="A54" s="4" t="inlineStr">
        <is>
          <t>Beginning balance at Mar. 31, 2020</t>
        </is>
      </c>
      <c r="B54" s="6" t="n">
        <v>81540</v>
      </c>
      <c r="E54" s="5" t="n">
        <v>187413</v>
      </c>
      <c r="F54" s="5" t="n">
        <v>-105855</v>
      </c>
      <c r="G54" s="5" t="n">
        <v>-18</v>
      </c>
    </row>
    <row r="55">
      <c r="A55" s="4" t="inlineStr">
        <is>
          <t>Beginning balance (in shares) at Mar. 31, 2020</t>
        </is>
      </c>
      <c r="C55" s="5" t="n">
        <v>27754894</v>
      </c>
    </row>
    <row r="56">
      <c r="A56" s="3" t="inlineStr">
        <is>
          <t>Change in Stockholders' Equity (Deficit)</t>
        </is>
      </c>
    </row>
    <row r="57">
      <c r="A57" s="4" t="inlineStr">
        <is>
          <t>Net loss</t>
        </is>
      </c>
      <c r="B57" s="5" t="n">
        <v>-19534</v>
      </c>
      <c r="F57" s="5" t="n">
        <v>-19534</v>
      </c>
    </row>
    <row r="58">
      <c r="A58" s="4" t="inlineStr">
        <is>
          <t>Issuance of common stock upon exercise of stock options, RSUs and employee stock purchase plan</t>
        </is>
      </c>
      <c r="B58" s="5" t="n">
        <v>155</v>
      </c>
      <c r="E58" s="5" t="n">
        <v>155</v>
      </c>
    </row>
    <row r="59">
      <c r="A59" s="4" t="inlineStr">
        <is>
          <t>Issuance of common stock upon exercise of stock options, RSUs and employee stock purchase plan (in shares)</t>
        </is>
      </c>
      <c r="C59" s="5" t="n">
        <v>102816</v>
      </c>
    </row>
    <row r="60">
      <c r="A60" s="4" t="inlineStr">
        <is>
          <t>Share-based compensation expense related to issuance of stock options and RSUs to employees and employee stock purchase plan</t>
        </is>
      </c>
      <c r="B60" s="5" t="n">
        <v>3952</v>
      </c>
      <c r="E60" s="5" t="n">
        <v>3952</v>
      </c>
    </row>
    <row r="61">
      <c r="A61" s="4" t="inlineStr">
        <is>
          <t>Foreign currency translation adjustment</t>
        </is>
      </c>
      <c r="B61" s="5" t="n">
        <v>-12</v>
      </c>
      <c r="G61" s="5" t="n">
        <v>-12</v>
      </c>
    </row>
    <row r="62">
      <c r="A62" s="4" t="inlineStr">
        <is>
          <t>Ending balance at Jun. 30, 2020</t>
        </is>
      </c>
      <c r="B62" s="5" t="n">
        <v>66101</v>
      </c>
      <c r="E62" s="5" t="n">
        <v>191520</v>
      </c>
      <c r="F62" s="5" t="n">
        <v>-125389</v>
      </c>
      <c r="G62" s="5" t="n">
        <v>-30</v>
      </c>
    </row>
    <row r="63">
      <c r="A63" s="4" t="inlineStr">
        <is>
          <t>Ending balance (in shares) at Jun. 30, 2020</t>
        </is>
      </c>
      <c r="C63" s="5" t="n">
        <v>27857710</v>
      </c>
    </row>
    <row r="64">
      <c r="A64" s="3" t="inlineStr">
        <is>
          <t>Change in Stockholders' Equity (Deficit)</t>
        </is>
      </c>
    </row>
    <row r="65">
      <c r="A65" s="4" t="inlineStr">
        <is>
          <t>Net loss</t>
        </is>
      </c>
      <c r="B65" s="5" t="n">
        <v>-18812</v>
      </c>
      <c r="F65" s="5" t="n">
        <v>-18812</v>
      </c>
    </row>
    <row r="66">
      <c r="A66" s="4" t="inlineStr">
        <is>
          <t>Issuance of common stock - 2019/2020 private placement, net of fees</t>
        </is>
      </c>
      <c r="B66" s="5" t="n">
        <v>24250</v>
      </c>
      <c r="E66" s="5" t="n">
        <v>24250</v>
      </c>
    </row>
    <row r="67">
      <c r="A67" s="4" t="inlineStr">
        <is>
          <t>Number of shares issued in private placement</t>
        </is>
      </c>
      <c r="C67" s="5" t="n">
        <v>6062500</v>
      </c>
    </row>
    <row r="68">
      <c r="A68" s="4" t="inlineStr">
        <is>
          <t>Issuance of common stock upon exercise of stock options, RSUs and employee stock purchase plan</t>
        </is>
      </c>
      <c r="B68" s="5" t="n">
        <v>16</v>
      </c>
      <c r="E68" s="5" t="n">
        <v>16</v>
      </c>
    </row>
    <row r="69">
      <c r="A69" s="4" t="inlineStr">
        <is>
          <t>Issuance of common stock upon exercise of stock options, RSUs and employee stock purchase plan (in shares)</t>
        </is>
      </c>
      <c r="C69" s="5" t="n">
        <v>41345</v>
      </c>
    </row>
    <row r="70">
      <c r="A70" s="4" t="inlineStr">
        <is>
          <t>Share-based compensation expense related to issuance of stock options and RSUs to employees and employee stock purchase plan</t>
        </is>
      </c>
      <c r="B70" s="5" t="n">
        <v>3796</v>
      </c>
      <c r="E70" s="5" t="n">
        <v>3796</v>
      </c>
    </row>
    <row r="71">
      <c r="A71" s="4" t="inlineStr">
        <is>
          <t>Foreign currency translation adjustment</t>
        </is>
      </c>
      <c r="B71" s="5" t="n">
        <v>3</v>
      </c>
      <c r="G71" s="5" t="n">
        <v>3</v>
      </c>
    </row>
    <row r="72">
      <c r="A72" s="4" t="inlineStr">
        <is>
          <t>Ending balance at Sep. 30, 2020</t>
        </is>
      </c>
      <c r="B72" s="6" t="n">
        <v>75354</v>
      </c>
      <c r="E72" s="6" t="n">
        <v>219582</v>
      </c>
      <c r="F72" s="6" t="n">
        <v>-144201</v>
      </c>
      <c r="G72" s="6" t="n">
        <v>-27</v>
      </c>
    </row>
    <row r="73">
      <c r="A73" s="4" t="inlineStr">
        <is>
          <t>Ending balance (in shares) at Sep. 30, 2020</t>
        </is>
      </c>
      <c r="B73" s="5" t="n">
        <v>33961555</v>
      </c>
      <c r="C73" s="5" t="n">
        <v>339615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8574</v>
      </c>
      <c r="C4" s="6" t="n">
        <v>-96953</v>
      </c>
    </row>
    <row r="5">
      <c r="A5" s="3" t="inlineStr">
        <is>
          <t>Adjustments to reconcile net loss to net cash (used in) operating activities:</t>
        </is>
      </c>
    </row>
    <row r="6">
      <c r="A6" s="4" t="inlineStr">
        <is>
          <t>Depreciation and amortization</t>
        </is>
      </c>
      <c r="B6" s="5" t="n">
        <v>1827</v>
      </c>
      <c r="C6" s="5" t="n">
        <v>2047</v>
      </c>
    </row>
    <row r="7">
      <c r="A7" s="4" t="inlineStr">
        <is>
          <t>Net loss on disposal of property and equipment</t>
        </is>
      </c>
      <c r="B7" s="5" t="n">
        <v>205</v>
      </c>
      <c r="C7" s="5" t="n">
        <v>76</v>
      </c>
    </row>
    <row r="8">
      <c r="A8" s="4" t="inlineStr">
        <is>
          <t>(Gain) loss on lease modification, net</t>
        </is>
      </c>
      <c r="B8" s="5" t="n">
        <v>-1669</v>
      </c>
    </row>
    <row r="9">
      <c r="A9" s="4" t="inlineStr">
        <is>
          <t>Sublease termination income, net</t>
        </is>
      </c>
      <c r="B9" s="5" t="n">
        <v>-2875</v>
      </c>
    </row>
    <row r="10">
      <c r="A10" s="4" t="inlineStr">
        <is>
          <t>Share-based compensation expense</t>
        </is>
      </c>
      <c r="B10" s="5" t="n">
        <v>11785</v>
      </c>
      <c r="C10" s="5" t="n">
        <v>15161</v>
      </c>
    </row>
    <row r="11">
      <c r="A11" s="3" t="inlineStr">
        <is>
          <t>Changes in operating assets and liabilities:</t>
        </is>
      </c>
    </row>
    <row r="12">
      <c r="A12" s="4" t="inlineStr">
        <is>
          <t>Related party accounts receivable</t>
        </is>
      </c>
      <c r="B12" s="5" t="n">
        <v>1074</v>
      </c>
      <c r="C12" s="5" t="n">
        <v>-1440</v>
      </c>
    </row>
    <row r="13">
      <c r="A13" s="4" t="inlineStr">
        <is>
          <t>Prepaid expenses</t>
        </is>
      </c>
      <c r="B13" s="5" t="n">
        <v>748</v>
      </c>
      <c r="C13" s="5" t="n">
        <v>-1297</v>
      </c>
    </row>
    <row r="14">
      <c r="A14" s="4" t="inlineStr">
        <is>
          <t>Other current assets</t>
        </is>
      </c>
      <c r="B14" s="5" t="n">
        <v>-8</v>
      </c>
      <c r="C14" s="5" t="n">
        <v>-49</v>
      </c>
    </row>
    <row r="15">
      <c r="A15" s="4" t="inlineStr">
        <is>
          <t>Operating lease assets</t>
        </is>
      </c>
      <c r="B15" s="5" t="n">
        <v>-3592</v>
      </c>
      <c r="C15" s="5" t="n">
        <v>2108</v>
      </c>
    </row>
    <row r="16">
      <c r="A16" s="4" t="inlineStr">
        <is>
          <t>Other assets</t>
        </is>
      </c>
      <c r="B16" s="5" t="n">
        <v>-979</v>
      </c>
      <c r="C16" s="5" t="n">
        <v>25</v>
      </c>
    </row>
    <row r="17">
      <c r="A17" s="4" t="inlineStr">
        <is>
          <t>Accounts payable</t>
        </is>
      </c>
      <c r="B17" s="5" t="n">
        <v>-1094</v>
      </c>
      <c r="C17" s="5" t="n">
        <v>1942</v>
      </c>
    </row>
    <row r="18">
      <c r="A18" s="4" t="inlineStr">
        <is>
          <t>Related party accounts payable</t>
        </is>
      </c>
      <c r="B18" s="5" t="n">
        <v>414</v>
      </c>
      <c r="C18" s="5" t="n">
        <v>187</v>
      </c>
    </row>
    <row r="19">
      <c r="A19" s="4" t="inlineStr">
        <is>
          <t>Accrued research and development costs</t>
        </is>
      </c>
      <c r="B19" s="5" t="n">
        <v>-38</v>
      </c>
      <c r="C19" s="5" t="n">
        <v>-1719</v>
      </c>
    </row>
    <row r="20">
      <c r="A20" s="4" t="inlineStr">
        <is>
          <t>Operating lease liabilities</t>
        </is>
      </c>
      <c r="B20" s="5" t="n">
        <v>-2000</v>
      </c>
      <c r="C20" s="5" t="n">
        <v>3395</v>
      </c>
    </row>
    <row r="21">
      <c r="A21" s="4" t="inlineStr">
        <is>
          <t>Accrued expenses and other current liabilities</t>
        </is>
      </c>
      <c r="B21" s="5" t="n">
        <v>-3673</v>
      </c>
      <c r="C21" s="5" t="n">
        <v>-3535</v>
      </c>
    </row>
    <row r="22">
      <c r="A22" s="4" t="inlineStr">
        <is>
          <t>Net cash (used in) operating activities</t>
        </is>
      </c>
      <c r="B22" s="5" t="n">
        <v>-58449</v>
      </c>
      <c r="C22" s="5" t="n">
        <v>-80052</v>
      </c>
    </row>
    <row r="23">
      <c r="A23" s="3" t="inlineStr">
        <is>
          <t>CASH FLOWS FROM INVESTING ACTIVITIES:</t>
        </is>
      </c>
    </row>
    <row r="24">
      <c r="A24" s="4" t="inlineStr">
        <is>
          <t>Purchases of property and equipment</t>
        </is>
      </c>
      <c r="B24" s="5" t="n">
        <v>-1489</v>
      </c>
      <c r="C24" s="5" t="n">
        <v>-6714</v>
      </c>
    </row>
    <row r="25">
      <c r="A25" s="4" t="inlineStr">
        <is>
          <t>Proceeds from sale of property and equipment</t>
        </is>
      </c>
      <c r="B25" s="5" t="n">
        <v>71</v>
      </c>
      <c r="C25" s="5" t="n">
        <v>99</v>
      </c>
    </row>
    <row r="26">
      <c r="A26" s="4" t="inlineStr">
        <is>
          <t>Net cash (used in) investing activities</t>
        </is>
      </c>
      <c r="B26" s="5" t="n">
        <v>-1418</v>
      </c>
      <c r="C26" s="5" t="n">
        <v>-6615</v>
      </c>
    </row>
    <row r="27">
      <c r="A27" s="3" t="inlineStr">
        <is>
          <t>CASH FLOWS FROM FINANCING ACTIVITIES:</t>
        </is>
      </c>
    </row>
    <row r="28">
      <c r="A28" s="4" t="inlineStr">
        <is>
          <t>Gross proceeds from 2020/2019 private placement</t>
        </is>
      </c>
      <c r="B28" s="5" t="n">
        <v>24250</v>
      </c>
      <c r="C28" s="5" t="n">
        <v>175000</v>
      </c>
    </row>
    <row r="29">
      <c r="A29" s="4" t="inlineStr">
        <is>
          <t>Costs associated with 2019 private placement</t>
        </is>
      </c>
      <c r="C29" s="5" t="n">
        <v>-10378</v>
      </c>
    </row>
    <row r="30">
      <c r="A30" s="4" t="inlineStr">
        <is>
          <t>Proceeds from exercises of stock options and ESPP</t>
        </is>
      </c>
      <c r="B30" s="5" t="n">
        <v>172</v>
      </c>
      <c r="C30" s="5" t="n">
        <v>365</v>
      </c>
    </row>
    <row r="31">
      <c r="A31" s="4" t="inlineStr">
        <is>
          <t>Proceeds from short-term note payable</t>
        </is>
      </c>
      <c r="B31" s="5" t="n">
        <v>3509</v>
      </c>
    </row>
    <row r="32">
      <c r="A32" s="4" t="inlineStr">
        <is>
          <t>Transfers from Ironwood</t>
        </is>
      </c>
      <c r="C32" s="5" t="n">
        <v>46439</v>
      </c>
    </row>
    <row r="33">
      <c r="A33" s="4" t="inlineStr">
        <is>
          <t>Net cash provided by financing activities</t>
        </is>
      </c>
      <c r="B33" s="5" t="n">
        <v>27931</v>
      </c>
      <c r="C33" s="5" t="n">
        <v>211426</v>
      </c>
    </row>
    <row r="34">
      <c r="A34" s="4" t="inlineStr">
        <is>
          <t>Effect of exchange rate changes on cash, cash equivalents and restricted cash</t>
        </is>
      </c>
      <c r="B34" s="5" t="n">
        <v>-7</v>
      </c>
      <c r="C34" s="5" t="n">
        <v>1</v>
      </c>
    </row>
    <row r="35">
      <c r="A35" s="4" t="inlineStr">
        <is>
          <t>Net (decrease) increase in cash, cash equivalents and restricted cash</t>
        </is>
      </c>
      <c r="B35" s="5" t="n">
        <v>-31943</v>
      </c>
      <c r="C35" s="5" t="n">
        <v>124760</v>
      </c>
    </row>
    <row r="36">
      <c r="A36" s="4" t="inlineStr">
        <is>
          <t>Cash, cash equivalents and restricted cash, beginning of period</t>
        </is>
      </c>
      <c r="B36" s="5" t="n">
        <v>102620</v>
      </c>
    </row>
    <row r="37">
      <c r="A37" s="4" t="inlineStr">
        <is>
          <t>Cash, cash equivalents and restricted cash, end of period</t>
        </is>
      </c>
      <c r="B37" s="5" t="n">
        <v>70677</v>
      </c>
      <c r="C37" s="5" t="n">
        <v>124760</v>
      </c>
    </row>
    <row r="38">
      <c r="A38" s="3" t="inlineStr">
        <is>
          <t>Supplemental cash flow disclosure:</t>
        </is>
      </c>
    </row>
    <row r="39">
      <c r="A39" s="4" t="inlineStr">
        <is>
          <t>Cash paid for initial direct costs of lease modification</t>
        </is>
      </c>
      <c r="B39" s="5" t="n">
        <v>6507</v>
      </c>
    </row>
    <row r="40">
      <c r="A40" s="3" t="inlineStr">
        <is>
          <t>Non-cash investing activities</t>
        </is>
      </c>
    </row>
    <row r="41">
      <c r="A41" s="4" t="inlineStr">
        <is>
          <t>Fixed asset purchases in accounts payable and accrued expenses</t>
        </is>
      </c>
      <c r="B41" s="6" t="n">
        <v>4</v>
      </c>
      <c r="C41" s="6" t="n">
        <v>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mbined Statements of Cash Flows (Parenthetical) - USD ($) $ in Thousands</t>
        </is>
      </c>
      <c r="B1" s="2" t="inlineStr">
        <is>
          <t>Sep. 30, 2020</t>
        </is>
      </c>
      <c r="C1" s="2" t="inlineStr">
        <is>
          <t>Sep. 30, 2019</t>
        </is>
      </c>
    </row>
    <row r="2">
      <c r="A2" s="3" t="inlineStr">
        <is>
          <t>Reconciliation of cash, cash equivalents and restricted cash to the condensed consolidated and combined balance sheets</t>
        </is>
      </c>
    </row>
    <row r="3">
      <c r="A3" s="4" t="inlineStr">
        <is>
          <t>Cash and cash equivalents</t>
        </is>
      </c>
      <c r="B3" s="6" t="n">
        <v>66840</v>
      </c>
      <c r="C3" s="6" t="n">
        <v>117034</v>
      </c>
    </row>
    <row r="4">
      <c r="A4" s="4" t="inlineStr">
        <is>
          <t>Restricted cash</t>
        </is>
      </c>
      <c r="B4" s="5" t="n">
        <v>3837</v>
      </c>
      <c r="C4" s="5" t="n">
        <v>7726</v>
      </c>
    </row>
    <row r="5">
      <c r="A5" s="4" t="inlineStr">
        <is>
          <t>Total cash, cash equivalents and restricted cash</t>
        </is>
      </c>
      <c r="B5" s="6" t="n">
        <v>70677</v>
      </c>
      <c r="C5" s="6" t="n">
        <v>1247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1. Nature of Business Nature of Operations Cyclerion Therapeutics, Inc. (“Cyclerion”, the “Company” or “we”) is a clinical-stage biopharmaceutical company focused on discovering, developing and commercializing innovative medicines for people with serious diseases of the central nervous system (“CNS”), including cognitive and neurodegenerative disorders. Our current lead asset, IW-6463, is a pioneering CNS-penetrant sGC stimulator in clinical development for Mitochondrial Encephalomyopathy, Lactic Acidosis and Stroke-like episodes (MELAS) and Alzheimer's disease with vascular pathology (“ADv”). sGC stimulators are small molecules that act synergistically with nitric oxide (“NO”) on sGC to boost production of cyclic guanosine monophosphate, or cGMP. cGMP is a key second messenger that, when produced by sGC, regulates diverse and critical biological functions in the CNS including blood flow and vascular dynamics, inflammatory and fibrotic processes, bioenergetics, metabolism and neuronal function. Cyclerion GmbH, a wholly owned subsidiary, was incorporated in Zug, Switzerland on May 3, 2019. Cyclerion GmbH is an operational entity with one employee who is the Company’s Chief Innovation Officer. The functional currency is the Swiss franc. Cyclerion Securities Corporation, a wholly owned subsidiary, was incorporated in Massachusetts on November 15, 2019 and was granted securities corporation status in Massachusetts for the 2019 tax year. Cyclerion Securities Corporation has no employees. Company Overview The Company’s priorities are advancing its ongoing IW-6463 clinical programs and seeking the out-licensing of praliciguat: IW-6463, an orally administered CNS-penetrant sGC stimulator that is being developed as a symptomatic and potentially disease modifying therapy for serious CNS diseases. Nitric oxide is one of several fundamental neurotransmitters, yet it has not been leveraged for its full CNS therapeutic potential. IW-6463 stimulates sGC, a signaling enzyme that responds to the presence of NO, to enhance the body’s natural ability to produce cGMP, an important signaling molecule, naturally. An impaired NO-sGC-cGMP signaling pathway is believed to play an important role in the pathogenesis of neurodegenerative diseases and is critical to basic neuronal functions. Agents that stimulate sGC to produce cGMP may compensate for deficient NO signaling. On January 13, 2020 the Company released positive top line results from our first-in-human study of IW-6463. IW-6463 was generally well tolerated in healthy human adults. The study demonstrated IW-6463 penetration across the blood-brain-barrier at levels expected to be pharmacologically active as well as a mild reduction in blood pressure providing evidence of peripheral pharmacological activity. On October 14, 2020, the Company announced positive topline results from its IW-6463 Phase 1 translational pharmacology study. Treatment with IW-6463 in this 15-day 24-subject crossover study confirmed and extended results seen in earlier Phase 1 studies: once daily oral treatment demonstrated desired CNS exposure, blood-brain-barrier penetration and target engagement. Subjects receiving IW-6463 showed meaningful improvements in certain neurophysiological and objective performance measures that are associated with age-related cognitive decline and neurodegenerative diseases. Effects on cerebral blood flow and markers of bioenergetics were not observed in this study. IW-6463 was shown to be safe and generally well-tolerated. These results support the ongoing development of IW-6463 in serious CNS diseases. We will soon begin enrolling our IW-6463 Phase 2 clinical trial in Mitochondrial Encephalomyopathy, Lactic acidosis, and Stroke-like episodes (MELAS). Over the coming months, the Company will use the findings of the translational pharmacology study and from the previous Phase 1 study, to inform further clinical development activities, including the planned Phase 2 clinical trial in Alzheimer’s disease with vascular pathology in 2021. Olinciguat, an orally-administered, once-daily, vascular sGC stimulator for the potential treatment of sickle cell disease (“SCD”). Olinciguat was evaluated in the STRONG-SCD study, a randomized, placebo-controlled, dose-ranging Phase 2 study of 70 participants with sickle cell disease designed to evaluate safety, tolerability, and pharmacokinetics of olinciguat, compared to placebo, and to explore effects on daily symptoms and biomarkers of disease activity when dosed over a 12-week treatment period. On October 14, 2020, the Company announced topline results from this study. It did not demonstrate adequate activity to support further internal clinical development. The Company intends to complete its analysis of the study results and present or publish them in a future forum. Praliciguat, an orally administered, once-daily systemic sGC stimulator that was evaluated in two Phase 2 proof-of-concept studies: a dose-ranging study in 156 adult patients with diabetic nephropathy, and a study in 196 adult patients with heart failure with preserved ejection fraction (HFpEF), CAPACITY-HFpEF. On October 30, 2019, we released topline results from these studies. The Company’s efforts to out-license rights to praliciguat have expanded to discussions beyond treatment of cardiometabolic disorders to include additional indications where sGC stimulators have demonstrated efficacy. The Separation On April 1, 2019, Ironwood Pharmaceuticals, Inc. (“Ironwood”) completed the previously announced separation of its sGC business, and certain other assets and liabilities, into a separate, independent publicly traded company by way of a pro-rata distribution of all of the outstanding shares of common stock of Cyclerion Therapeutics, Inc. through a dividend distribution of one share of the Company’s common stock, with no par value per share, for every 10 shares of Ironwood common stock held by Ironwood stockholders as of the close of business on March 19, 2019, the record date for the Distribution (the entire transaction being the “Separation”). As a result of the Separation, the Company became an independent public company and commenced trading under the symbol “CYCN” on the Nasdaq Global Select Market on April 2, 2019. In connection with the Separation, on March 30, 2019, the Company entered into certain agreements with Ironwood to provide a framework for the Company’s relationship with Ironwood following the Separation, including, among others, the Separation Agreement, Tax Matters Agreement, and Employee Matters Agreement (“EMA”). In addition, in connection with the Separation, on April 1, 2019, the Company entered into a Development Agreement, an Ironwood Transition Services Agreement, a Cyclerion Transition Services Agreement and an Intellectual Property License Agreement with Ironwood. On April 2, 2019, the Company issued 11,817,165 shares in a private placement (the “2019 Equity Private Placement”) of common stock to accredited investors for gross proceeds of $175 million (net proceeds of approximately $165 million). 2020 Equity Private Placement On July 29, 2020, the Company entered into a Common Stock Purchase Agreement (the “2020 Equity Private Placement”) with two investors for a private placement of 6,062,500 shares of the Company’s common stock, at a purchase price of $4.00 per share for total gross proceeds of approximately $24.3 million. The closing of the 2020 Equity Private Placement occurred on July 29, 2020. The Company did not use a placement agent or broker in connection with the 2020 Equity Private Placement and incurred no commissions and no material direct transaction fees. At-the-Market Offering On July 24, 2020, the Company filed a Registration Statement on Form S-3 (the “Shelf”) with the Securities and Exchange Commission (the “SEC”) in relation to the registration of common stock, preferred stock, debt securities, warrants and units of any combination thereof for an aggregate initial offering price not to exceed $150.0 million. The Shelf was declared effective as of July 31, 2020. On September 3, 2020, the Company entered into a Sales Agreement (the “Sales Agreement”) with Jefferies LLC (“Jefferies”) with respect to an at-the-market offering (the “ATM Offering”) under the Shelf. Under the ATM Offering, the Company may offer and sell, from time to time at its sole discretion, shares of its common stock, having an aggregate offering price of up to $50.0 million through Jefferies as its sales agent. The Company will pay to Jefferies cash commissions of 3.0 percent of the gross proceeds of sales of common stock under the Sales Agreement. As of September 30, 2020, no shares have been issued or sold under the ATM Offering. Basis of Presentation The Company did not operate as a separate, stand-alone entity for the prior interim period covered by the interim condensed consolidated and combined financial statements. The Company’s condensed consolidated balance sheets as of September 30, 2020 and December 31, 2019, condensed consolidated and combined statements of operations and comprehensive loss and statements of cash flows for the three and nine months ended September 30, 2020 and combined statements of operations and comprehensive loss for the three months ended September 30, 2019 consist of the condensed consolidated balances and activity of Cyclerion as prepared on a stand-alone basis. The Company’s condensed consolidated and combined statements of operations and comprehensive loss and statements of cash flows for the nine months ended September 30, 2019 have been prepared on a “carve out” basis. The unaudited condensed consolidated and combined financial statements reflect the historical results of the operations, financial position and cash flows of Cyclerion, in conformity with United States generally accepted accounting principles (“U.S. GAAP”). The accompanying unaudited condensed consolidated and combined financial statements reflect the condensed consolidated and combined financial position and condensed consolidated and combined results of operations of the Company as an independent, publicly-traded company for the period after the Separation on April 1, 2019. The unaudited condensed consolidated and combined financial statements also reflect the financial position and results of operations of the Company as a combined reporting entity of Ironwood for periods prior to the Separation. For periods prior to the Separation, the unaudited condensed consolidated and combined financial statements of Cyclerion reflect the assets, liabilities, and expenses directly attributable to Cyclerion, as well as allocations of certain corporate level expenses, deemed necessary to fairly present the results of operations and cash flows of Cyclerion, as discussed further below. As such, these allocations may not be indicative of the actual amounts that would have been recorded had Cyclerion operated as an independent, publicly traded company for the years presented. Prior to the Separation, Cyclerion was dependent upon Ironwood for all of its working capital and financing requirements, as Ironwood used a centralized approach to cash management and financing its operations. There were no cash amounts specifically attributable to Cyclerion for the historical periods presented; therefore, there is no cash reflected for historical periods in the condensed consolidated and combined financial statements. Accordingly, cash and cash equivalents, debt or related interest expense have not been allocated to Cyclerion in the historical financial statements. Financing transactions related to Cyclerion are accounted for as a component of net parent investment in the historical combined balance sheets and as a financing activity on the accompanying combined statements of cash flows. Prior to the Separation, Cyclerion’s combined financial statements included an allocation of expenses related to certain Ironwood corporate functions, including senior management, legal, human resources, finance, information technology and quality assurance. These expenses were allocated to Cyclerion based on direct usage or benefit where identifiable, with the remainder allocated pro-rata based on project related costs, headcount or other measures. These allocations may not be indicative of the actual expense that would have been incurred had Cyclerion operated as an independent, publicly traded company for the periods presented. Prior to the Separation, the combined balance sheets of Cyclerion included assets and liabilities that were allocated principally on a specific identification basis and net parent investment was shown in lieu of stockholders’ equity. As a result of the Separation, the Company’s net parent investment balance was reclassified to paid-in capital. Going Concern At each reporting period,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e Company has experienced negative operating cash flows for all historical periods presented. The Company expects these losses to continue into the foreseeable future as the Company continues the development and clinical testing of its product candidate IW-6463, and its discovery research programs. On April 2, 2019, the Company received gross proceeds of $175 million (net proceeds of approximately $165 million) from the 2019 Equity Private Placement. On July 29, 2020, the Company received proceeds of approximately $24.3 million from the 2020 Equity Private Placement. After considering the Company’s current research and development plans and the timing expectations related to the progress of its programs, and after considering its existing cash and cash equivalents as of September 30, 2020, the Company did not identify conditions or events that would raise substantial doubt about the Company’s ability to continue as a going concern within one year from the date these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The accounting policies of the Company are set forth in Note 2. Summary of Significant Accounting Policies Leases The Company has a property lease for its headquarters location at 301 Binney Street, Cambridge, MA (the “Head Lease”). The Company determines if an arrangement is a lease at the inception of the contract. The asset component of the Company’s operating leases is recorded as operating lease right-of-use (“ROU”) assets, and the liability component is recorded as current portion of operating lease liabilities and operating lease liabilities, net of current portion, in the Company’s consolidated balance sheets. ROU assets and operating lease liabilities are recognized based on the present value of lease payments over the lease term at the commencement date.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Lease cost is recognized on a straight-line basis over the lease term, and includes amounts related to short-term leases. Variable lease costs that do not depend on an index or rate are recognized as incurred. ROU assets and operating lease liabilities are remeasured upon certain modifications to leases using the present value of remaining lease payments and estimated incremental borrowing rate upon lease modification. The difference between the remeasured ROU assets and the operating lease liabilities are recognized as a gain or loss in operating expenses. The Company reviews any changes to its lease agreements for potential modifications and/or indicators of impairment of the respective ROU asset. On October 18, 2019, the Company entered into an agreement to sublease 15,700 rentable square feet of its Head Lease to a subtenant (the “Sublease Agreement”). Sublease income is recognized on straight-line basis over the term of the sublease agreement and is recorded net of the related rent expense from the Head Lease within interest and other income, net in the condensed consolidated and combined statements of operations and comprehensive loss. In sublease agreements that contain non-monetary consideration, the Company estimates the fair market value of the non-monetary consideration received using market data and recognizes it on a straight-line basis over the sublease term. Variable lease consideration that does not depend on an index or rate is allocated to a non-lease component and is recognized over time in accordance with the pattern of transfer. No modification or impairment was deemed to have occurred by entering into the sublease agreement because the Company was not released, either fully or in part, from its obligations under the Head Lease. See Note 8, Leases On February 28, 2020 the Company entered into an amendment to its Head Lease at 301 Binney Street in Cambridge, Massachusetts (the “Lease Amendment”). The Lease Amendment provided for the partial termination of the Company's rights and obligations with respect to a portion of the leased premises of approximately 40,000 rentable square feet. The Company will continue to lease approximately 74,000 rentable square feet under terms of the amended lease. The Lease Amendment was determined to be a lease modification that qualified as a change of accounting on the existing lease and not a separate contract. As such, the ROU assets and operating lease liabilities were remeasured using an incremental borrowing rate at the date of modification and the Company recorded a gain of approximately $2.1 million as a component of operating expenses for the three months ended March 31, 2020. No impairment of the ROU asset was deemed to have occurred. See Note 8, Leases On September 15, 2020, the Company entered into an amendment to its Head Lease at 301 Binney Street in Cambridge, Massachusetts (the “Second Lease Amendment”). The Second Lease Amendment provided for the partial termination of the Company's rights and obligations with respect to a portion of the leased premises of approximately 17,000 rentable square feet (the “Surrender Space”). The Surrender Space includes the 15,700 rentable square feet being subleased by the Company to a subtenant. The Company will continue to lease approximately 57,000 rentable square feet under terms of the amended lease. The Second Lease Amendment was determined to be a lease modification that qualified as a change of accounting on the existing lease and not a separate contract. As such, the ROU assets and operating lease liabilities were remeasured using an incremental borrowing rate at the date of modification and the Company recorded a loss of approximately $0.4 million as a component of operating expenses for the three months ended September 30, 2020. No impairment of the ROU asset was deemed to have occurred. See Note 8, Leases On September 15, 2020, concurrent with the execution of the Second Lease Amendment, the Company entered into an agreement with its subtenant to terminate the Sublease Agreement of approximately 15,700 rentable square feet (“the Sublease Termination Agreement”). Under the terms of the Sublease Termination Agreement, the former subtenant is obligated to provide licensed rooms and services to the Company free of charge through the original sublease term. Upon termination of the sublease, the Company recognized sublease termination income of approximately $3.1 million related to the prepaid rooms and services, and wrote off the remaining indirect costs from the sublease of approximately $0.2 million, in the condensed consolidated and combined statements of operations and comprehensive loss. See Note 8, Leases Paycheck Protection Program Loan On April 21, 2020, the Company received loan proceeds in the amount of approximately $3.5 million pursuant to a promissory note agreement (the “Promissory Note”) with a bank under the Paycheck Protection Program (“PPP”). The PPP, established as part of the Coronavirus Aid, Relief and Economic Security Act (“CARES Act”), provides for loans to qualifying businesses for amounts up to 2.5 times of the average monthly payroll expenses of the qualifying business. The Promissory Note has a loan maturity of April 20, 2022, a stated interest rate of 1.0% per annum, and has payments of principal and interest that are due monthly after an initial six-month deferral period where interest accrues, but no payments are due. The Promissory Note provides for customary events of default, including, among others, those relating to failure to make payment when due and breaches of representations. The Company may prepay the principal of the Promissory Note at any time without incurring any prepayment charges. The loan is subject to all the terms and conditions applicable under the PPP and is subject to review by the Small Business Association (the “SBA”) for compliance with program requirements, including the Company’s certification that the current economic uncertainty made the PPP loan request necessary to support ongoing operations. On October 2, 2020, the SBA issued procedural guidance with respect to PPP loans and changes in ownership and the Company believes that it is compliant with respect to the 2020 Equity Private Placement and the ATM Offering. In June 2020, the Payroll Protection Program Flexibility Act (“PPPFA”) was signed into law adjusting certain key terms of loans issued under the PPP. In accordance with the PPPFA, the initial deferral period may be extended from six to up to ten months and the loan maturity may be extended from two to five years. The PPPFA also provided for certain other changes, including the extent to which the loan may be forgiven. The loan’s principal and accrued interest are forgivable to the extent that the proceeds are used for eligible purposes, subject to certain limitations, and that the Company maintains its payroll levels over a twenty-four-week period following the loan date. The loan forgiveness amount may be reduced if the Company terminates employees or reduces salaries during the twenty-four-week period. The Company believes that it has used the proceeds for eligible purposes consistent with the provisions of the PPPFA. However, there can be no assurance that any portion of the loan will be forgiven and that we will not have to repay the loan in full. As the legal form of the Promissory Note is a debt obligation, the Company is accounting for it as debt under Accounting Standards Codification (ASC) 470, Debt Interest New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densed consolidated and combined financial statements, the Company did not adopt any new accounting pronouncements during the nine months ended September 30, 2020 that had a material effect on its condensed consolidated and combined financial statements. In June 2016, the FASB issued ASU No. 2016-13, Measurement of Credit Losses on Financial Instruments Codification Improvements to Topic 326, Financial Instruments—Credit Losses, Topic 815, Derivatives and Hedging, and Topic 825, Financial Instruments Financial Instruments—Credit Losses (Topic 326): Targeted Transition Relief Credit Losses (Topic 326), Derivatives and Hedging (Topic 815), and Leases (Topic 842) Codification Improvements to Topic 326, Financial Instruments-Credit Losses (“ASU 2019-11”) Financial Instruments—Credit Losses (Topic 326) and Leases (Topic 842)("ASU 2020-02") Financial Instruments-Credit Losses In August 2018, the FASB issued ASU No. 2018-13, Fair Value Measurement (“ASU 2018-13”): Disclosure Framework—Changes to the Disclosure Requirement for Fair Value Measurement In August 2018, the FASB issued ASU No. 2018-15, Customer’s Accounting for Implementation Costs Incurred in a Cloud Computing Arrangement that is a Service Contract Intangibles—Goodwill and Other—Internal Use Software No other accounting standards known by the Company to be applicable to it that have been issued by the FASB or other standard-setting bodies and that do not require adoption until a future date are expected to have a material impact on the Company’s condensed consolidated and combin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7:00:15Z</dcterms:created>
  <dcterms:modified xmlns:dcterms="http://purl.org/dc/terms/" xmlns:xsi="http://www.w3.org/2001/XMLSchema-instance" xsi:type="dcterms:W3CDTF">2020-11-05T07:00:15Z</dcterms:modified>
</cp:coreProperties>
</file>